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un" sheetId="5" r:id="rId5"/>
    <s:sheet name="CONSOLIDATED BALANCE SHEETS (u6" sheetId="6" r:id="rId6"/>
    <s:sheet name="CONSOLIDATED STATEMENTS OF CASH" sheetId="7" r:id="rId7"/>
    <s:sheet name="CONSOLIDATED STATEMENTS OF MEZZ" sheetId="8" r:id="rId8"/>
    <s:sheet name="CONSOLIDATED STATEMENTS OF MEZ9" sheetId="9" r:id="rId9"/>
    <s:sheet name="Goodwill and Other Intangible A" sheetId="10" r:id="rId10"/>
    <s:sheet name="Description of Business and Sum" sheetId="11" r:id="rId11"/>
    <s:sheet name="Recently Issued Accounting Pron" sheetId="12" r:id="rId12"/>
    <s:sheet name="Related Party Transactions" sheetId="13" r:id="rId13"/>
    <s:sheet name="Earnings Per Share" sheetId="14" r:id="rId14"/>
    <s:sheet name="Accumulated Other Comprehensive" sheetId="15" r:id="rId15"/>
    <s:sheet name="Mergers and Acquisitions" sheetId="16" r:id="rId16"/>
    <s:sheet name="Balance Sheet and Other Details" sheetId="17" r:id="rId17"/>
    <s:sheet name="Restructuring and Related Charg" sheetId="18" r:id="rId18"/>
    <s:sheet name="Income Taxes" sheetId="19" r:id="rId19"/>
    <s:sheet name="Non Controlling Interest Redeem" sheetId="20" r:id="rId20"/>
    <s:sheet name="Stock-Based Compensation" sheetId="21" r:id="rId21"/>
    <s:sheet name="Commitments and Contingencies" sheetId="22" r:id="rId22"/>
    <s:sheet name="Operating Segments and Geograph" sheetId="23" r:id="rId23"/>
    <s:sheet name="Description of Business and S24" sheetId="24" r:id="rId24"/>
    <s:sheet name="Related Party Transactions (Tab" sheetId="25" r:id="rId25"/>
    <s:sheet name="Earnings Per Share (Tables)" sheetId="26" r:id="rId26"/>
    <s:sheet name="Accumulated Other Comprehensi27" sheetId="27" r:id="rId27"/>
    <s:sheet name="Balance Sheet and Other Detai28" sheetId="28" r:id="rId28"/>
    <s:sheet name="Goodwill and Other Intangible29" sheetId="29" r:id="rId29"/>
    <s:sheet name="Restructuring and Related Cha30" sheetId="30" r:id="rId30"/>
    <s:sheet name="Stock-Based Compensation (Table" sheetId="31" r:id="rId31"/>
    <s:sheet name="Commitments and Contingencies (" sheetId="32" r:id="rId32"/>
    <s:sheet name="Operating Segments and Geogra33" sheetId="33" r:id="rId33"/>
    <s:sheet name="Description of Business and S34" sheetId="34" r:id="rId34"/>
    <s:sheet name="Related Party Transactions - Ad" sheetId="35" r:id="rId35"/>
    <s:sheet name="Related Party Transactions - Tr" sheetId="36" r:id="rId36"/>
    <s:sheet name="Earnings Per Share - Schedule o" sheetId="37" r:id="rId37"/>
    <s:sheet name="Earnings Per Share - Additional" sheetId="38" r:id="rId38"/>
    <s:sheet name="Earnings Per Share - Schedule39" sheetId="39" r:id="rId39"/>
    <s:sheet name="Accumulated Other Comprehensi40" sheetId="40" r:id="rId40"/>
    <s:sheet name="Mergers and Acquisitions - Addi" sheetId="41" r:id="rId41"/>
    <s:sheet name="Balance Sheet and Other Detai42" sheetId="42" r:id="rId42"/>
    <s:sheet name="Balance Sheet and Other Detai43" sheetId="43" r:id="rId43"/>
    <s:sheet name="Balance Sheet and Other Detai44" sheetId="44" r:id="rId44"/>
    <s:sheet name="Balance Sheet and Other Detai45" sheetId="45" r:id="rId45"/>
    <s:sheet name="Balance Sheet and Other Detai46" sheetId="46" r:id="rId46"/>
    <s:sheet name="Balance Sheet and Other Detai47" sheetId="47" r:id="rId47"/>
    <s:sheet name="Goodwill and Other Intangible48" sheetId="48" r:id="rId48"/>
    <s:sheet name="Goodwill and Other Intangible49" sheetId="49" r:id="rId49"/>
    <s:sheet name="Goodwill and Other Intangible50" sheetId="50" r:id="rId50"/>
    <s:sheet name="Goodwill and Other Intangible51" sheetId="51" r:id="rId51"/>
    <s:sheet name="Restructuring and Related Cha52" sheetId="52" r:id="rId52"/>
    <s:sheet name="Restructuring and Related Cha53" sheetId="53" r:id="rId53"/>
    <s:sheet name="Income Taxes - Additional Infor" sheetId="54" r:id="rId54"/>
    <s:sheet name="Non Controlling Interest Rede55" sheetId="55" r:id="rId55"/>
    <s:sheet name="Stock-Based Compensation - Addi" sheetId="56" r:id="rId56"/>
    <s:sheet name="Stock-Based Compensation - Sche" sheetId="57" r:id="rId57"/>
    <s:sheet name="Stock-Based Compensation - Sc58" sheetId="58" r:id="rId58"/>
    <s:sheet name="Commitments and Contingencies -" sheetId="59" r:id="rId59"/>
    <s:sheet name="Commitments and Contingencies60" sheetId="60" r:id="rId60"/>
    <s:sheet name="Commitments and Contingencies61" sheetId="61" r:id="rId61"/>
    <s:sheet name="Operating Segments and Geogra62" sheetId="62" r:id="rId62"/>
    <s:sheet name="Operating Segments and Geogra63" sheetId="63" r:id="rId63"/>
    <s:sheet name="Operating Segments and Geogra64" sheetId="64" r:id="rId64"/>
    <s:sheet name="Operating Segments and Geogra65" sheetId="65" r:id="rId65"/>
  </s:sheets>
  <s:definedNames/>
  <s:calcPr calcId="124519" calcMode="auto" fullCalcOnLoad="1"/>
</s:workbook>
</file>

<file path=xl/sharedStrings.xml><?xml version="1.0" encoding="utf-8"?>
<sst xmlns="http://schemas.openxmlformats.org/spreadsheetml/2006/main" uniqueCount="560">
  <si>
    <t>Document and Entity Information - shares</t>
  </si>
  <si>
    <t>3 Months Ended</t>
  </si>
  <si>
    <t>Sep. 26, 2015</t>
  </si>
  <si>
    <t>Oct. 24, 2015</t>
  </si>
  <si>
    <t>Document And Entities Information [Abstract]</t>
  </si>
  <si>
    <t>Entity Registrant Name</t>
  </si>
  <si>
    <t>Lumentum Holdings Inc.</t>
  </si>
  <si>
    <t>Entity Central Index Key</t>
  </si>
  <si>
    <t>Document Type</t>
  </si>
  <si>
    <t>10-Q</t>
  </si>
  <si>
    <t>Document Fiscal Period Focus</t>
  </si>
  <si>
    <t>Q1</t>
  </si>
  <si>
    <t>Document Period End Date</t>
  </si>
  <si>
    <t>Sep. 26,
		2015</t>
  </si>
  <si>
    <t>Amendment Flag</t>
  </si>
  <si>
    <t>false</t>
  </si>
  <si>
    <t>Current Fiscal Year End Date</t>
  </si>
  <si>
    <t>--06-27</t>
  </si>
  <si>
    <t>Entity Filer Category</t>
  </si>
  <si>
    <t>Non-accelerated Filer</t>
  </si>
  <si>
    <t>Entity Common Stock, Shares Outstanding</t>
  </si>
  <si>
    <t>Document Fiscal Year Focus</t>
  </si>
  <si>
    <t>CONSOLIDATED STATEMENTS OF OPERATIONS (unaudited) - USD ($) shares in Millions, $ in Millions</t>
  </si>
  <si>
    <t>Sep. 27, 2014</t>
  </si>
  <si>
    <t>Income Statement [Abstract]</t>
  </si>
  <si>
    <t>Net revenue</t>
  </si>
  <si>
    <t>Cost of sales</t>
  </si>
  <si>
    <t>Amortization of acquired technologies</t>
  </si>
  <si>
    <t>Gross profit</t>
  </si>
  <si>
    <t>Operating expenses:</t>
  </si>
  <si>
    <t>Research and development</t>
  </si>
  <si>
    <t>Selling, general and administrative</t>
  </si>
  <si>
    <t>Restructuring and related charges</t>
  </si>
  <si>
    <t>Total operating expenses</t>
  </si>
  <si>
    <t>(Loss) income from operations</t>
  </si>
  <si>
    <t>Unrealized gain on derivative liability</t>
  </si>
  <si>
    <t>Interest and other income (expense), net</t>
  </si>
  <si>
    <t>(Loss) income before income taxes</t>
  </si>
  <si>
    <t>(Benefit) provision for income taxes</t>
  </si>
  <si>
    <t>Net (loss) income</t>
  </si>
  <si>
    <t>Dividends on Series A Preferred Stock</t>
  </si>
  <si>
    <t>Accretion of Series A Preferred Stock</t>
  </si>
  <si>
    <t>Net (loss) income attributable to common shareholders</t>
  </si>
  <si>
    <t>Net (loss) income per share available to common shareholders</t>
  </si>
  <si>
    <t>Basic and Diluted</t>
  </si>
  <si>
    <t>[1]</t>
  </si>
  <si>
    <t>Shares used in per share calculation available to common shareholders</t>
  </si>
  <si>
    <t>On August 1, 2015, JDS Uniphase Corporation (“JDSU”) distributed 47.1 million shares, or 80.1% of the outstanding shares of common stock of Lumentum Holdings Inc. (“we”, “our”, “Company” or “Lumentum”) to existing holders of JDSU common stock. JDSU was renamed Viavi Solutions Inc. (“Viavi”) and at the time of the distribution, retained 11.7 million shares, or 19.9% of Lumentum’s outstanding shares. Basic and diluted net (loss) income per share for the three months ended September 27, 2014 is calculated using the shares of Lumentum common stock outstanding on August 1, 2015, as if such shares were outstanding for the entire period.</t>
  </si>
  <si>
    <t>CONSOLIDATED STATEMENTS OF OPERATIONS (unaudited) (Parenthetical) shares in Millions</t>
  </si>
  <si>
    <t>Aug. 01, 2015shares</t>
  </si>
  <si>
    <t>Shares distributed during period net (in shares)</t>
  </si>
  <si>
    <t>Percentage of outstanding shares distributed</t>
  </si>
  <si>
    <t>80.10%</t>
  </si>
  <si>
    <t>Shares retained (in shares)</t>
  </si>
  <si>
    <t>Ownership percentage</t>
  </si>
  <si>
    <t>19.90%</t>
  </si>
  <si>
    <t>CONSOLIDATED STATEMENTS OF COMPREHENSIVE (LOSS) INCOME (unaudited) - USD ($) $ in Millions</t>
  </si>
  <si>
    <t>Statement Of Income And Comprehensive Income [Abstract]</t>
  </si>
  <si>
    <t>Other comprehensive (loss), net of tax</t>
  </si>
  <si>
    <t>Foreign currency translation adjustment</t>
  </si>
  <si>
    <t>Net change in accumulated other comprehensive loss</t>
  </si>
  <si>
    <t>Comprehensive (loss) income</t>
  </si>
  <si>
    <t>CONSOLIDATED BALANCE SHEETS (unaudited) - USD ($) $ in Millions</t>
  </si>
  <si>
    <t>Jun. 27, 2015</t>
  </si>
  <si>
    <t>Current assets:</t>
  </si>
  <si>
    <t>Cash and cash equivalents</t>
  </si>
  <si>
    <t>Accounts receivable, net</t>
  </si>
  <si>
    <t>Inventories</t>
  </si>
  <si>
    <t>Prepayments and other current assets</t>
  </si>
  <si>
    <t>Total current assets</t>
  </si>
  <si>
    <t>Property, plant and equipment, net</t>
  </si>
  <si>
    <t>Goodwill and intangibles, net</t>
  </si>
  <si>
    <t>Deferred income taxes, net</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Other non-current liabilities</t>
  </si>
  <si>
    <t>Total liabilities</t>
  </si>
  <si>
    <t>Commitments and contingencies (Note 13)</t>
  </si>
  <si>
    <t xml:space="preserve"> </t>
  </si>
  <si>
    <t>Mezzanine equity:</t>
  </si>
  <si>
    <t>Total mezzanine equity</t>
  </si>
  <si>
    <t>Stockholders’ equity:</t>
  </si>
  <si>
    <t>Viavi net investment</t>
  </si>
  <si>
    <t>Common stock, $0.001 par value, 990,000,000 authorized shares, 58,970,645 shares issued and outstanding as of September 26, 2015, and no shares issued and outstanding as of June 27, 2015</t>
  </si>
  <si>
    <t>Additional paid-in capital</t>
  </si>
  <si>
    <t>Retained earnings</t>
  </si>
  <si>
    <t>Accumulated other comprehensive income</t>
  </si>
  <si>
    <t>Total stockholders’ equity</t>
  </si>
  <si>
    <t>Total liabilities, mezzanine and stockholders’ equity</t>
  </si>
  <si>
    <t>Series A Preferred Stock</t>
  </si>
  <si>
    <t>Non-controlling Interest Redeemable convertible Series A preferred stock, $0.001 par value, 10,000,000 authorized shares; 35,805 shares issued and outstanding as of September 26, 2015, and no shares issued and outstanding as of June 27, 2015</t>
  </si>
  <si>
    <t>CONSOLIDATED BALANCE SHEETS (unaudited) (Parenthetical) - $ / shares</t>
  </si>
  <si>
    <t>Common stock, par value</t>
  </si>
  <si>
    <t>Common stock, shares authorized</t>
  </si>
  <si>
    <t>Common stock, shares issued</t>
  </si>
  <si>
    <t>Common stock, shares outstanding</t>
  </si>
  <si>
    <t>Redeemable Convertible Series A Preferred Stock</t>
  </si>
  <si>
    <t>Non-controllable interest, preferred stock, par value</t>
  </si>
  <si>
    <t>Non-controllable interest, preferred stock, shares authorized</t>
  </si>
  <si>
    <t>Non-controllable interest, preferred stock, shares issued</t>
  </si>
  <si>
    <t>Non-controllable interest, preferred stock, shares outstanding</t>
  </si>
  <si>
    <t>CONSOLIDATED STATEMENTS OF CASH FLOWS (unaudited) - USD ($) $ in Millions</t>
  </si>
  <si>
    <t>OPERATING ACTIVITIES:</t>
  </si>
  <si>
    <t>Adjustments to reconcile net (loss) income to net cash provided by operating activities:</t>
  </si>
  <si>
    <t>Depreciation expense</t>
  </si>
  <si>
    <t>Stock-based compensation</t>
  </si>
  <si>
    <t>Amortization of acquired technologies and other intangibles</t>
  </si>
  <si>
    <t>Disposal of property, plant and equipment</t>
  </si>
  <si>
    <t>Changes in operating assets and liabilities:</t>
  </si>
  <si>
    <t>Accounts receivable</t>
  </si>
  <si>
    <t>Prepayments and other current and non-currents assets</t>
  </si>
  <si>
    <t>Deferred taxes, net</t>
  </si>
  <si>
    <t>Accrued expenses and other current and non-current liabilities</t>
  </si>
  <si>
    <t>Net cash provided by operating activities</t>
  </si>
  <si>
    <t>INVESTING ACTIVITIES:</t>
  </si>
  <si>
    <t>Purchase of property, plant and equipment</t>
  </si>
  <si>
    <t>Net cash used in investing activities</t>
  </si>
  <si>
    <t>FINANCING ACTIVITIES:</t>
  </si>
  <si>
    <t>Net transfers from Viavi</t>
  </si>
  <si>
    <t>Payment of financing obligation related to acquisition</t>
  </si>
  <si>
    <t>Proceeds from the exercise of stock options</t>
  </si>
  <si>
    <t>Net cash provided by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MEZZANINE AND STOCK AND STOCKHOLDERS' EQUITY (unaudited) - USD ($) shares in Millions, $ in Millions</t>
  </si>
  <si>
    <t>Total</t>
  </si>
  <si>
    <t>Viavi Net Investment</t>
  </si>
  <si>
    <t>Series A Preferred StockViavi Net Investment</t>
  </si>
  <si>
    <t>Non-Controlling Interest Redeemable Convertible Series A Preferred Stock</t>
  </si>
  <si>
    <t>Non-Controlling Interest Redeemable Convertible Series A Preferred StockSeries A Preferred Stock</t>
  </si>
  <si>
    <t>Common Stock</t>
  </si>
  <si>
    <t>Additional Paid-In Capital</t>
  </si>
  <si>
    <t>Additional Paid-In CapitalSeries A Preferred Stock</t>
  </si>
  <si>
    <t>Retained Earnings</t>
  </si>
  <si>
    <t>Retained EarningsSeries A Preferred Stock</t>
  </si>
  <si>
    <t>Accumulated Other Comprehensive Income (Loss)</t>
  </si>
  <si>
    <t>Balance in beginning, value at Jun. 28, 2014</t>
  </si>
  <si>
    <t>Other comprehensive loss</t>
  </si>
  <si>
    <t>Transfer from Viavi</t>
  </si>
  <si>
    <t>Balance in ending, value at Jun. 27, 2015</t>
  </si>
  <si>
    <t>Pre-capitalization activity:</t>
  </si>
  <si>
    <t>Post-capitalization activity:</t>
  </si>
  <si>
    <t>Net (loss) income | Pre Capitalization Activity</t>
  </si>
  <si>
    <t>Net (loss) income | Post Capitalization Activity</t>
  </si>
  <si>
    <t>Other comprehensive loss | Pre Capitalization Activity</t>
  </si>
  <si>
    <t>Other comprehensive loss | Post Capitalization Activity</t>
  </si>
  <si>
    <t>Transfer from Viavi | Pre Capitalization Activity</t>
  </si>
  <si>
    <t>Balance in ending, value at Sep. 26, 2015</t>
  </si>
  <si>
    <t>Balance (in shares) at Sep. 26, 2015</t>
  </si>
  <si>
    <t>Total pre-capitalization activity | Pre Capitalization Activity</t>
  </si>
  <si>
    <t>Issuance of common stock shares reclassification to separation of parent company investments | Post Capitalization Activity</t>
  </si>
  <si>
    <t>Issuance of common stock and reclassification of parent company investment in connection with the Separation | Post Capitalization Activity</t>
  </si>
  <si>
    <t>Issuance of redeemable convertible Series A preferred stock, net of issuance costs of $2.0 million | Post Capitalization Activity</t>
  </si>
  <si>
    <t>Bifurcation of the redeemable convertible Series A preferred stock’s derivative | Post Capitalization Activity</t>
  </si>
  <si>
    <t>Bifurcation of the redeemable convertible Series A preferred stock’s derivative</t>
  </si>
  <si>
    <t>Redemption value of the redeemable convertible Series A preferred stock | Post Capitalization Activity</t>
  </si>
  <si>
    <t>Redemption value of the redeemable convertible Series A preferred stock</t>
  </si>
  <si>
    <t>Release of common stock shares upon vesting of restricted stock units, shares | Post Capitalization Activity</t>
  </si>
  <si>
    <t>Shares withheld for the withholdings on vesting of restricted stock units, value | Post Capitalization Activity</t>
  </si>
  <si>
    <t>Shares withheld for the withholdings on vesting of restricted stock units, shares | Post Capitalization Activity</t>
  </si>
  <si>
    <t>Exercise of stock options | Post Capitalization Activity</t>
  </si>
  <si>
    <t>Stock-based compensation | Post Capitalization Activity</t>
  </si>
  <si>
    <t>Accrued dividend for redeemable convertible Series A preferred stock | Post Capitalization Activity</t>
  </si>
  <si>
    <t>Total post-capitalization activity, shares | Post Capitalization Activity</t>
  </si>
  <si>
    <t>Total post-capitalization activity | Post Capitalization Activity</t>
  </si>
  <si>
    <t>CONSOLIDATED STATEMENTS OF MEZZANINE AND STOCK AND STOCKHOLDERS' EQUITY (unaudited) (Parenthetical) $ in Millions</t>
  </si>
  <si>
    <t>Sep. 26, 2015USD ($)</t>
  </si>
  <si>
    <t>Convertible Series A Preferred Stock</t>
  </si>
  <si>
    <t>Issuance costs</t>
  </si>
  <si>
    <t>Goodwill and Other Intangible Assets</t>
  </si>
  <si>
    <t>Goodwill And Intangible Assets Disclosure [Abstract]</t>
  </si>
  <si>
    <t>Goodwill and Intangible Assets Disclosure [Text Block]</t>
  </si>
  <si>
    <t>ERROR: Could not retrieve Word content for note block</t>
  </si>
  <si>
    <t>Description of Business and Summary of Significant Accounting Policies</t>
  </si>
  <si>
    <t>Organization Consolidation And Presentation Of Financial Statements [Abstract]</t>
  </si>
  <si>
    <t>Note 1. Description of Business and Summary of Significant Accounting Policies Description of Business We are an industry leading provider of optical and photonic products addressing a range of end markets including data communications (“Datacom”) and telecommunications (“Telecom”) networking, and industrial and commercial lasers (“commercial lasers”) for manufacturing, inspection and life-science applications. Basis of Presentation On August 1, 2015, Lumentum became an independent publicly-traded company through the distribution by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U.S. Securities and Exchange Commission (“SEC”) on July 16, 2015. Lumentum’s common stock began trading “regular-way” under the ticker “LITE” on the NASDAQ stock market on August 4, 2015. On July 31, 2015, prior to the Separation, Viavi transferred substantially all of the assets and liabilities and operations of the communications and commercial optical products (“CCOP”) segment and WaveReady product lines to Lumentum (the “Capitalization"). Combined financial statements for periods prior to the Capitalization were prepared on a stand-alone basis and were derived from Viavi’s consolidated financial statements and accounting records. For the three months ended September 26, 2015, expenses were allocated to us using estimates that we consider to be a reasonable reflection of the utilization of services provided to or benefits received by us. The preparation of the consolidated financial statements in accordance with GAAP in the U.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share-based compensation, retirement and post-retirement plan assumptions, restructuring, warranty and accounting for income taxes. See “Note 3. Related Party Transactions” in the consolidated financial statements for further information regarding the relationships we had with Viavi and other Viavi entities. Our consolidated financial statements have been prepared pursuant to the rules and regulations of the SEC and are in conformity with U.S. generally accepted accounting principles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Fiscal Years We utilize a 52-53 week fiscal year ending on the Saturday closest to June 30th. Our fiscal 2016 is a 53-week year ending on July 2, 2016. Our fiscal 2015 ended on June 27, 2015 and was a 52-week year. Our fiscal 2014 ended on June 28, 2014 and was a 52-week year. Principles of Consolidation The consolidated financial statements include certain assets and liabilities that were historically held at the Viavi level which were specifically identifiable or otherwise attributable to us. All intra-company transactions within our business were eliminated. All significant transactions between us and other businesses of Viavi prior to separation were reflected as net transfers to and from Viavi in the consolidated statement of stockholders’ equity and as a component of financing activities in the consolidated statement of cash flows Use of Estimates The preparation of our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Accounting Policies There have been no material changes in our significant accounting policies during the three months ended September 26, 2015 compared to the significant accounting policies described in our Annual Report on Form 10-K/A for the fiscal year ended June 27, 2015. The accompanying unaudited interim consolidated financial statements and accompanying related notes should be read in conjunction with the consolidated financial statements and related notes included in our Annual Report on Form 10-K/A for the fiscal year ended June 27, 2015.</t>
  </si>
  <si>
    <t>Recently Issued Accounting Pronouncements</t>
  </si>
  <si>
    <t>New Accounting Pronouncements And Changes In Accounting Principles [Abstract]</t>
  </si>
  <si>
    <t xml:space="preserve">Note 2. Recently Issued Accounting Pronouncements In July 2015, the Financial Accounting Standards Board (“FASB”) issued guidance to change the subsequent measurement of inventory from lower of cost or market to lower of cost and net realizable value. The guidance is effective for us in the first quarter of fiscal 2018. Earlier application is permitted as of the beginning of an interim or annual reporting period. We are evaluating the impact of adopting this new accounting guidance on our consolidated financial statements. In May 2015, the FASB issued guidance to remove the requirement to categorize within the fair value hierarchy all investments for which fair value is measured using a net asset value per share practical expedient. The guidance is effective for us in the first quarter of fiscal 2017 and may apply to certain pension assets. The guidance will be applied retrospectively and earlier adoption is permitted. We are evaluating the impact of adopting this new accounting guidance on our consolidated financial statements. In April 2015, the FASB issued new authoritative guidance to provide a practical expedient that permits the entity to measure defined benefit plan assets and obligations using the month-end that is closest to the entity’s fiscal year-end and apply that practical expedient consistently from year to year. This guidance is effective for us in the first quarter of fiscal 2017. Prospective application is required, and early adoption is permitted. We are evaluating the impact of adopting this new accounting guidance on our consolidated financial statements.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that. Earlier application of this guidance is permitted but not before the original date of December 15, 2016. We are evaluating the impact that this new accounting guidance will have on our consolidated financial statements and the related disclosures. </t>
  </si>
  <si>
    <t>Related Party Transactions</t>
  </si>
  <si>
    <t>Related Party Transactions [Abstract]</t>
  </si>
  <si>
    <t>Note 3. Related Party Transactions Transactions with Viavi Agreements with Viavi On July 31, 2015, the Company entered into a Supply Agreement with Viavi providing that each party will supply certain products at pre-determined prices, and providing Viavi with research and development services at cost plus a specified markup. The Company has also agreed to supply office space via a sublease agreement to Viavi. The sublease income and research and development cost reimbursements are each recorded as contra operating expenses in the Consolidated Statements of Operations for the three months ended September 26, 2015. The Supply Agreement contains a $15.0 million purchase commitment with Viavi for certain products, and for the three months ended September 26, 2015, the Company has made no purchases against this commitment. During this period, the Company recognized revenue of $0.8 million due to products sold to Viavi. Subsequent to September 26, 2015, the Company purchased $4.6 million in product from Viavi against the $15.0 million purchase commitment. For the three months ended September 26, 2015, the Company recorded $0.5 million in research and development cost reimbursement and $0.1 million in sublease rental income. As of September 26, 2015, the Company had $0.8 million in accounts receivable due from . On July 31, 2015, the Company also entered into the following agreements with Viavi:
a)
Contribution Agreement which identifies the assets to be transferred, the liabilities to be assumed and the contracts to be assigned and it provides for when and how these transfers, assumptions and assignments will occur.
b)
Separation and Distribution Agreement which
c)
Tax Matters Agreement which
d)
Employee Matters Agreement which governs the compensation and employee benefit obligations with respect to the current and former employees of Lumentum and Viavi, the treatment of equity based compensation and generally allocates liabilities and responsibilities relating to employee compensation, benefit plans and programs. The Employee Matters Agreement provides that employees of Lumentum will participate in benefit plans sponsored or maintained by Lumentum.
e)
Securities Purchase Agreement, which also includes Amada Holdings Co., Ltd. (“Amada”) as a party, which sets forth the terms for the sale by Viavi to Amada of shares of Series A Preferred Stock of Lumentum Inc., our wholly-owned subsidiary, following the Separation.
f)
Intellectual Property Matters Agreement which outlines the intellectual property rights of Lumentum and Viavi following the Separation, as well as non-compete restrictions between Viavi and Lumentum. Allocated Costs The consolidated statements of operations includes our direct expenses for cost of sales, research and development, sales and marketing, and administration as well as allocations of expenses arising from shared services and infrastructure provided by Viavi to us. These allocated expenses include costs of information technology, human resources, accounting, legal, real estate and facilities, corporate marketing, insurance, treasury and other corporate and infrastructure services. In addition, other costs allocated to us include restructuring and stock-based compensation related to Viavi’s corporate and shared services employees and are included in the table below. These expenses are allocated to us using estimates that we consider to be a reasonable reflection of the utilization of services or benefits received by our business. The allocation methods include revenue, headcount, square footage, actual consumption and usage of services and others. Allocated costs included in the accompanying consolidated statements of operations are as follows ( in millions
Three Months Ended
September 26, 2015
September 27, 2014
Selling, general and administrative
11.7
16.8
Interest and other (income) expenses, net
(0.1
)
0.1
Interest expense
0.1
0.2
Total allocated costs
$
11.7
$
17.1</t>
  </si>
  <si>
    <t>Earnings Per Share</t>
  </si>
  <si>
    <t>Earnings Per Share [Abstract]</t>
  </si>
  <si>
    <t>Note 4. Earnings Per Share The following table sets forth the computation of basic and diluted net (loss) income per share ( in millions, except per share data
Three Months Ended
September 26, 2015
September 27, 2014
Numerator:
Net (loss) income
$
(0.2
)
$
4.3
Less: Dividends on Series A Preferred Stock
(0.1
)
—
Less: Accretion of Series A Preferred Stock
(9.7
)
—
Net (loss) income attributable to common stockholders
(10.0
)
4.3
Denominator:
Weighted-average number of common shares outstanding - basic and diluted
58.8
58.8
Net (loss) income per share attributable to common stockholders
$
(0.17
)
$
0.07
On August 1, 2015, JDSU distributed 58.8 million shares of Lumentum common stock to existing holders of JDSU common stock. Basic earnings per share for the three months ended September 26, 2015 is calculated by dividing net income for the period by the weighted average number of common shares outstanding during the period. The weighted average number of common shares outstanding is calculated as the number of shares of common stock outstanding immediately following the Separation, and the weighted average number of shares outstanding following the Separation through September 26, 2015. Diluted earnings per share is calculated by dividing net income for the period by the weighted average number of shares of common stock and potentially dilutive common stock outstanding for the period beginning after the Separation. The dilutive effect of share-based awards is reflected in diluted earnings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The dilutive effect of the redeemable convertible preferred stock is reflected in diluted earnings per share by the application of the if-converted method. The number of shares is increased for the assumed conversion of the instrument. Additionally, cumulative dividends and accretion from measuring the instrument at its redemption value are added back to net income. We excluded from the calculation of diluted earnings per share all anti-dilutive instruments. The following table sets forth the weighted-average potentially dilutive securities excluded from the computation of the diluted net (loss) income per share because the effect would have been anti-dilutive (in millions):
Three Months Ended
September 26, 2015
Restricted stock units
1.8
Redeemable convertible preferred stock
1.5
Stock options and employee stock purchase plan
0.1
Total potentially dilutive securities
3.4</t>
  </si>
  <si>
    <t>Comprehensive Income Net Of Tax [Abstract]</t>
  </si>
  <si>
    <t>Note 5. Accumulated Other Comprehensive Income (Loss) Our accumulated other comprehensive (loss) income consists of cumulative foreign currency translation adjustments and defined benefit obligation adjustments. At September 26, 2015 and June 27, 2015, balances for the components of accumulated other comprehensive income were as follows ( in millions
Foreign currency translation adjustments, net of tax
Defined benefit obligation, net of tax
Total
Beginning balance as of June 27, 2015
$
13.7
$
(1.2
)
$
12.5
Other comprehensive loss
(5.5
)
—
(5.5
)
Ending balance as of September 26, 2015
$
8.2
$
(1.2
)
$
7.0</t>
  </si>
  <si>
    <t>Mergers and Acquisitions</t>
  </si>
  <si>
    <t>Business Combinations [Abstract]</t>
  </si>
  <si>
    <t>Note 6. Mergers and Acquisitions Holdback Payments Related to Fiscal 2014 Acquisitions On January 27, 2014 (“Time-Bandwidth Closing Date”), we completed the acquisition of Time-Bandwidth Products, Inc. (“Time-Bandwidth”), a privately-held company headquartered in Switzerland. Time-Bandwidth is a provider of high-powered and ultrafast lasers for industrial and scientific markets. We acquired all outstanding shares of Time-Bandwidth for a purchase price consideration of $15.0 million in cash, including a holdback amount of approximately $2.3 million which had been withheld to satisfy potential breaches of representations and warranties. During the first quarter of fiscal 2016, we released the holdback amount of $2.3 million following the eighteen-month anniversary of the Time-Bandwidth Closing Date. The payment is classified as a financing activity within the consolidated statements of cash flows.</t>
  </si>
  <si>
    <t>Balance Sheet and Other Details</t>
  </si>
  <si>
    <t>Balance Sheet And Other Details Disclosure [Abstract]</t>
  </si>
  <si>
    <t>Note 7. Balance Sheet and Other Details Accounts receivable allowances As of September 26, 2015, our accounts receivable allowance was $0.7 million. Our accounts receivable allowance balance as of June 27, 2015 was $1.2 million. Inventories The components of inventories were as follows ( in millions
September 26, 2015
June 27, 2015
Finished goods
$
51.3
$
60.1
Work in process
23.2
23.4
Raw materials and purchased parts
28.4
16.2
Inventories
$
102.9
$
99.7
During the three months ended September 26, 2015, we wrote-off $0.5 million of inventory. Prepayments and other current assets The components of prepayments and other current assets were as follows ( in millions
September 26, 2015
June 27, 2015
Prepayments
$
27.5
$
20.4
Advances to contract manufacturers
9.4
9.5
Due from Viavi
4.8
—
Other current assets
10.4
16.2
Prepayments and other current assets
$
52.1
$
46.1
Amount due from Viavi represents certain obligations to be reimbursed from Viavi pursuant to the Separation and Distribution Agreement and Contribution Agreement. Property, plant and equipment, net The components of property, plant and equipment, net were as follows ( in millions
September 26, 2015
June 27, 2015
Land
$
5.9
$
5.9
Buildings and improvement
28.7
28.6
Machinery and equipment
332.3
326.4
Furniture and fixtures and software
30.9
8.0
Leasehold improvements
29.2
20.5
Construction in progress
16.6
26.8
443.6
416.2
Less: Accumulated depreciation
(302.1
)
(273.0
)
Property, plant and equipment, net
$
141.5
$
143.2
During the three months ended September 26, 2015 and September 27, 2014, we recorded depreciation expense of $11.7 million, and $10.4 million, respectively. Other current liabilities The components of other current liabilities were as follows ( in millions
September 26, 2015
June 27, 2015
Restructuring accrual and related charges
$
5.6
$
3.2
Warranty accrual
2.5
2.8
Others
2.6
5.4
Other current liabilities
$
10.7
$
11.4
Other non-current liabilities The components of other non-current liabilities were as follows ( in millions
September 26, 2015
June 27, 2015
Derivative liability
$
7.5
$
—
Asset retirement obligation
2.2
1.8
Pension and related accruals
2.6
2.1
Deferred rent
1.6
1.7
Restructuring accrual and related charges
0.5
1.7
Other non-current liabilities
1.9
2.5
Other non-current liabilities
$
16.3
$
9.8</t>
  </si>
  <si>
    <t>Restructuring and Related Charges</t>
  </si>
  <si>
    <t>Restructuring And Related Activities [Abstract]</t>
  </si>
  <si>
    <t>Note 9. Restructuring and Related Charges We have initiated various strategic restructuring events primarily intended to reduce costs and align our business in response to the market conditions. As of September 26, 2015 and June 27, 2015, our total restructuring and related charges accrual was $5.1 million and $4.9 million, respectively. During the three months ended September 26, 2015 and September 27, 2014, we recorded $0.9 million and $1.8 million, respectively, in restructuring and related charges in the consolidated statements of operations. Our restructuring charges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our restructuring plans described below for the three months ended September 26, 2015, were as follows (in millions): Separation Restructuring Plan During the second and fourth quarter of fiscal 2015, Management approved restructuring plans impacting our Optical Communications (“OpComms”) segment to optimize manufacturing operations and gain efficiencies which include closing the Bloomfield, Connecticut site and consolidating roles and responsibilities across functions as we move forward with our separation plan. As a result, approximately 200 employees in manufacturing, R&amp;D and SG&amp;A functions located in North America, Europe and Asia will be impacted. For the three months ended September 26, 2015 the Company recorded $0.9 million expense for additional employee retention costs related to the restructuring plan implemented in the fourth quarter of 2015. Payments related to the remaining severance and benefits accrual are expected to be paid in fiscal year 2017.
Balance June 27, 2015
Three Months Ended September 26, 2015 Charges
Cash Settlements
Balance September 26, 2015
Separation Restructuring Plan (Workforce Reduction)
$
4.9
$
0.9
$
(0.7
)
$
5.1
As of September 26, 2015 and June 27, 2015, $5.1 million and $3.2 million were included in other current liabilities, and zero and $1.7 million were included in other non-current liabilities, respectively, in the consolidated balance sheets. Ottawa Lease Exit Costs During fiscal 2008, we recorded lease exit charges, net of assumed sub-lease income related to our Ottawa facility which was included in selling, general and administrative expenses as the space was never occupied and we had no need for the space in the foreseeable future due to changes in business requirements. For the three months ended September 26, 2015, we had cash settlements of $0.1 million. The fair value of the remaining contractual obligations, net of sublease income is $ million third quarter of fiscal 2018</t>
  </si>
  <si>
    <t>Income Taxes</t>
  </si>
  <si>
    <t>Income Tax Disclosure [Abstract]</t>
  </si>
  <si>
    <t xml:space="preserve">Note 10. Income Taxes The Company recorded a tax benefit of $0.3 million for the three months ended September 26, 2015, and a tax provision of $0.6 million for the three months ended September 27, 2014. The quarterly provision for income taxes is based on the estimated annual effective tax rate, plus any discrete items. The Company updates its estimated annual effective tax rate at the end of each quarterly period. The estimate takes into account the estimates for annual pre-tax income, the geographic mix of pre-tax income and interpretations of tax laws. The benefit for income taxes for the three months ended September 26, 2015 and the provision for the three months ended September 27, 2014 were primarily related to foreign jurisdictions. The difference between the provision for income taxes that would be derived by applying the statutory rate to the Company’s income (loss) before income taxes and the provision for income taxes recorded for the three months ended September 26, 2015 and September 27, 2014 was primarily attributable to the difference in foreign tax rates, utilization of US tax attributes that were subject to a full valuation allowance, and certain Canadian tax incentives. The Company’s net deferred tax assets relate predominantly to the Canadian tax jurisdiction and the Company has a partial valuation allowance against these deferred tax assets. The Company weighed both positive and negative evidence and determined that due to the limited carryover period of certain tax attributes in Canada, there is a continued need for a partial valuation allowance against these deferred tax assets as of September 26, 2015. Should the Company determine that it needs to adjust the valuation allowance, the adjustment may have a material impact to net income in the period such determination is made. The Company evaluates the realizability of its net deferred tax assets based on all available evidence, both positive and negative, on a quarterly basis.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due to cumulative losses in the U.S., there is a continued need for a full valuation allowance against the U.S. deferred tax assets as of September 26, 2015. In connection with the Separation, JDSU contributed all of the assets and liabilities related to the Lumentum business to an entity owned by Lumentum. For tax purposes, this contribution is treated as a taxable transaction and the gross tax basis for the Company increased by approximately $715 million. The corresponding deferred tax asset is currently subject to a full valuation allowance. In addition, the Company is in the process of evaluating its international operational footprint, which could result in future changes to the Company’s legal entity structure and operating model. A wholly-owned foreign subsidiary of the Company acquired certain rights to sell the existing products and also those products to be developed or licensed in the future and will also share in the research and development cost. The existing rights were transferred to its wholly-owned foreign subsidiary prior to the Separation. As a result of these changes, the Company expects that an increasing percentage of its consolidated pre-tax income will be derived from, and reinvested in, its foreign operations. The Company anticipates that this pre-tax income will be subject to foreign tax at relatively lower tax rates when compared to the U.S. federal statutory tax rate and as a consequence, the Company’s effective income tax rate is expected to be lower than the U.S. federal statutory rate. </t>
  </si>
  <si>
    <t>Non Controlling Interest Redeemable Convertible Preferred Stock</t>
  </si>
  <si>
    <t>Temporary Equity Disclosure [Abstract]</t>
  </si>
  <si>
    <t>Note 11. Non-Controlling Interest Redeemable Convertible Preferred Stock On July 31, 2015, our wholly-owned subsidiary, Lumentum Inc., issued 40,000 shares of its Series A Preferred Stock to Viavi. Pursuant to a securities purchase agreement between the Company, Viavi and Amada, 35,805 shares of Series A Preferred Stock were sold to Amada in August 2015. The remaining 4,195 shares of the Series A Preferred Stock were canceled. The Series A Preferred Stock is referred to as our Non-Controlling Interest Redeemable Convertible Preferred Stock within these consolidated financial statements. The Series A Preferred Stockis redeemable at the option of Amada after five years and classified as mezzazine equity in our consolidated balance sheet. The Series A Preferred Stock is measured at its redemption value. We recognized a $9.7 million increase in the value of the Series A Preferred Stock during the three months ended September 26, 2015 to accrete to the redemption value of $35.8 million with a reduction to additional paid-in capital. The Series A Preferred Stock conversion feature is bifurcated from the Series A Preferred Stock and accounted for separately as a derivative liability. The derivative liability is measured at fair value each reporting period with the change in fair value recorded in the consolidated statement of operations. For the three months ended September 26, 2015, a $2.2 million unrealized gain was recorded.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absent a change of control of us or similar event) using a conversion price of $24.63, which is equal to 125% of the volume weighted average price per share of our common stock in the five “regular-way” trading days following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The Series A Preferred Stock have no voting rights except as follows:
·
Authorize, approve, or make any change to the powers, preferences, privileges or rights of the Series A Preferred Stock;
·
Authorize or issue a new class of series of shares having preferences senior to the Series A Preferred Stock as to the payment of dividends or the distribution of assets upon the company’s liquidation, dissolution, or winding up;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per annum on each outstanding share of Series A Preferred Stock. The accrued dividends are payable on March 31, June 30, September 30 and December 31 of each year commencing on September 30, 2015. The accrued dividend for the three months ended September 26, 2015 is $0.1 million. Redemption Optional redemption by the Company On or after the third anniversary, we will have the option to redeem for cash all (but not less than all) of the shares of Series A Preferred Stock at a redemption price equal to the Issuance Value plus the accrued and unpaid dividends on each share and any past due dividends, whether or not authorized or declared. Optional redemption by holders Commencing on the fifth anniversary of the Issuance Date, each holder of Series A Preferred Stock may cause the Company to redeem for cash any number of shares of Series A Preferred Stock on any date at a redemption price for share redeemed equal to the Issuance Value plus the accrued and unpaid dividends on each share and any past due dividends, whether or not authorized or declared.</t>
  </si>
  <si>
    <t>Stock-Based Compensation</t>
  </si>
  <si>
    <t>Disclosure Of Compensation Related Costs Sharebased Payments [Abstract]</t>
  </si>
  <si>
    <t>Note 12. Stock-Based Compensation Overview Prior to the Separation, we participated in Viavi’s stock-based benefit plans and recorded stock-based compensation based on the equity awards granted to our employees as well as an allocation of expenses from Viavi’s employees in shared services functions. Upon the Separation, outstanding employee stock options, Restricted Stock Units (RSUs) and Restricted Stock Units based on market conditions previously issued to our employees under the Viavi equity plans were converted into proportionately equivalent Lumentum equity awards under our 2015 Equity Incentive Plan, using a formula designed to preserve the fair value of the awards immediately prior to the Separation. All other terms of the awards remain unchanged. During the three months ended September 26, 2015, the Restricted Stock Units based on market conditions were modified to performance-based RSUs, and the impact of the modification resulted in additional expenses of $0.1 million. The impact on our results of operations of recording stock-based compensation by function for the three months ended September 26, 2015 and September 27, 2014 was as follows ( in millions
Three Months Ended
September 26, 2015
September 27, 2014
Cost of sales
$
1.2
$
1.4
Research and development
1.9
1.9
Selling, general and administrative
3.4
3.6
$
6.5
$
6.9
Approximately $1.0 million of stock-based compensation was capitalized in inventory at September 26, 2015. The table above includes allocated stock-based compensation from Viavi of $0.5 million and $2.0 million for the three months ended September 26, 2015 and September 27, 2014, respectively. Stock Option Activity We granted no stock options during fiscal 2015 and 2014. The total intrinsic value of options exercised by our employees during the three months ended September 26, 2015 was $0.1 million. Restricted Stock Units Activity During the three months ended September 26, 2015, we granted 1.6 million RSUs, of which 41,000 also have performance conditions. The aggregate grant-date fair value of the time-based RSUs and performance-based RSUs are $32.0 million and $0.8 million, respectively. The majority of the time-based RSUs vests over three years, with 33.3% vesting after one year and the balance vesting quarterly over the remaining two years. The vesting of the performance based RSUs is over three years and contingent upon the achievement of specific revenue targets and the employee’s continued service. The performance based RSU shares have a target number of shares, and the actual number of shares awarded upon vesting may be higher or lower depending upon the level of achievement of the performance conditions. A summary of the status of our outstanding RSUs as of September 26, 2015 and changes during the three months ended September 26, 2015 is presented below ( in millions
Full Value Awards
Time-based shares
Performance- based shares
Total number of shares
Outstanding at June 27, 2015, as converted
1.5
0.2
1.7
Awards granted
1.6
—
1.6
Awards vested
(0.3
)
(0.1
)
(0.4
)
Outstanding at September 26, 2015
2.8
0.1
2.9
As of September 26, 2015, $44.4 million of unrecognized stock-based compensation cost related to RSUs remains to be amortized. That cost is expected to be recognized over an estimated amortization period of 2.4 years. RSUs are converted into shares upon vesting. Shares equivalent in value to the minimum statutory withholding tax on the vested shares are withheld by the Company at the employees discretion for the payment of such taxes. During the three months ended September 26, 2015 and September 27, 2014, the Company paid $2.9 million and $3.2 million for employee withholding taxes, respectively, and classified the payments as operating cash outflows in the consolidated statements of cash flows.</t>
  </si>
  <si>
    <t>Commitments and Contingencies</t>
  </si>
  <si>
    <t>Commitments And Contingencies Disclosure [Abstract]</t>
  </si>
  <si>
    <t xml:space="preserve">Note 13.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September 26, 2015 the future minimum annual lease payments under non-cancellable operating leases were as follows ( in millions
Remainder of 2016
$
4.6
2017
5.7
2018
4.6
2019
3.0
2020
1.9
Thereafter
5.1
Total minimum operating lease payments
$
24.9
Included in the future minimum lease payments table above is $1.0 million related to lease commitments in connection with our restructuring and related activities. Refer to “Note 9. Restructuring and Related Charges” for more information. Purchase Obligations Purchase obligations of $151.8 million as of September 26, 2015,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to thirty-six month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months ended September 26, 2015 and September 27, 2014 ( in millions
Three Months Ended
September 26, 2015
September 27, 2014
Balance as of beginning of period
$
2.8
$
2.7
Provision for warranty
0.9
0.6
Utilization of reserve
(1.2
)
(0.9
)
Balance as of end of period
$
2.5
$
2.4
Environmental Liabilities Our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our financial position, results of operations or cash flows for the period in which the effect becomes reasonably estimable. </t>
  </si>
  <si>
    <t>Operating Segments and Geographic Information</t>
  </si>
  <si>
    <t>Segment Reporting [Abstract]</t>
  </si>
  <si>
    <t xml:space="preserve">Note 14. Operating Segments and Geographic Information Our chief executive officer is our Chief Operating Decision Maker (“CODM”). The CODM allocates resources to the segments based on their business prospects, competitive factors, net revenue and gross margin. We are an industry leading provider of optical and photonic products addressing a range of end-market applications including optical communications and commercial lasers. We have two operating segments, OpComms and Lasers.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ur reportable segments are:
(i)
OpComms: Our OpComms portfolio includes products used by Telecom and Datacom network equipment manufacturers (“NEMs”) and both traditional and cloud/data center service providers. These products enable the transmission and transport of video, audio and text data over high-capacity fiber optic cables. Transmission products primarily consist of optical transceivers, optical transponders, and their supporting components such as modulators and source lasers, including innovative products such as the Tunable Small Form-factor Pluggable Plus transceiver. Transport products primarily consist of modules or sub-systems containing optical amplifiers, reconfigurable optical add/drop multiplexers (“ROADMs”) or Wavelength Selective Switches, Optical Channel Monitors and their supporting components. Our products for 3-D sensing applications, formerly referred to as our gesture recognition products, include light source products. Customer solutions containing our 3-D sensing products let a person control electronic or computer devices with natural body or hand gestures instead of using a remote, mouse or other device.
(ii)
Lasers: Our Lasers products serve customers in markets and applications such as manufacturing, biotechnology, graphics and imaging, remote sensing, and precision machining such as drilling in printed circuit boards, wafer singulation and solar cell scribing. These products include diode, direct-diode, diode-pumped solid-state, fiber and gas lasers. In addition, our photonic power products include fiber optic-based systems for delivering and measuring electrical power. The CODM evaluates segment performance to make financial decisions and allocate resources based on gross margin.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non-recurring charges impacting the gross margin of each segment because Management does not include this information in its measurement of the performance of the operating segments. Information on reportable segments utilized by our CODM is as follows (in millions)
Three Months Ended
September 26, 2015
September 27, 2014
Net revenue:
OpComms
$
177.1
$
176.9
Lasers
35.5
42.1
Net revenue
$
212.6
$
219.0
Gross profit:
OpComms
55.6
52.8
Lasers
14.2
21.3
Total segment gross profit
69.8
74.1
Unallocated amounts:
Stock-based compensation
(1.2
)
(1.4
)
Amortization of intangibles
(1.7
)
(1.9
)
Other charges related to non-recurring activities
—
(0.5
)
Gross profit
$
66.9
$
70.3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f our total net revenue during the last three fiscal years:
Three Months Ended
September 26, 2015
September 27, 2014
Optical Communications:
83.3
%
80.8
%
Telecom
56.5
%
61.9
%
Datacom
11.7
%
13.8
%
Consumer and Industrial
15.1
%
5.1
%
Lasers
16.7
%
19.2
% We operate in three geographic regions: Americas, Asia-Pacific and Europe, Middle East and Africa (“EME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except for percentages)
Three Months Ended
September 26, 2015
September 27, 2014
Net revenue:
Americas:
United States
$
34.5
16.2
%
$
42.4
19.3
%
Mexico
41.8
19.6
26.5
12.1
Other Americas
7.8
3.7
6.3
2.9
Total Americas
$
84.1
39.5
%
$
75.2
34.3
%
Asia-Pacific:
Hong Kong
$
30.8
14.5
%
$
28.7
13.1
%
Japan
25.0
11.8
35.9
16.4
Other Asia-Pacific
40.0
18.8
41.1
18.8
Total Asia-Pacific
$
95.8
45.1
%
$
105.7
48.3
%
EMEA
$
32.7
15.4
%
$
38.1
17.4
%
Total net revenue
$
212.6
$
219.0
During the three months ended September 26, 2015 and September 27, 2014, net revenue from customers outside the U.S., based on customer shipping location, represented 83.8% and 80.7% of net revenue, respectively. Our net revenue is primarily denominated in U.S. dollars, including our net revenue from customers outside the United States as presented above. </t>
  </si>
  <si>
    <t>Description of Business and Summary of Significant Accounting Policies (Policies)</t>
  </si>
  <si>
    <t>Description of Business</t>
  </si>
  <si>
    <t>Description of Business We are an industry leading provider of optical and photonic products addressing a range of end markets including data communications (“Datacom”) and telecommunications (“Telecom”) networking, and industrial and commercial lasers (“commercial lasers”) for manufacturing, inspection and life-science applications.</t>
  </si>
  <si>
    <t>Basis of Presentation</t>
  </si>
  <si>
    <t>Basis of Presentation On August 1, 2015, Lumentum became an independent publicly-traded company through the distribution by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U.S. Securities and Exchange Commission (“SEC”) on July 16, 2015. Lumentum’s common stock began trading “regular-way” under the ticker “LITE” on the NASDAQ stock market on August 4, 2015. On July 31, 2015, prior to the Separation, Viavi transferred substantially all of the assets and liabilities and operations of the communications and commercial optical products (“CCOP”) segment and WaveReady product lines to Lumentum (the “Capitalization"). Combined financial statements for periods prior to the Capitalization were prepared on a stand-alone basis and were derived from Viavi’s consolidated financial statements and accounting records. For the three months ended September 26, 2015, expenses were allocated to us using estimates that we consider to be a reasonable reflection of the utilization of services provided to or benefits received by us. The preparation of the consolidated financial statements in accordance with GAAP in the U.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share-based compensation, retirement and post-retirement plan assumptions, restructuring, warranty and accounting for income taxes. See “Note 3. Related Party Transactions” in the consolidated financial statements for further information regarding the relationships we had with Viavi and other Viavi entities. Our consolidated financial statements have been prepared pursuant to the rules and regulations of the SEC and are in conformity with U.S. generally accepted accounting principles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t>
  </si>
  <si>
    <t>Fiscal Years</t>
  </si>
  <si>
    <t xml:space="preserve">Fiscal Years We utilize a 52-53 week fiscal year ending on the Saturday closest to June 30th. Our fiscal 2016 is a 53-week year ending on July 2, 2016. Our fiscal 2015 ended on June 27, 2015 and was a 52-week year. Our fiscal 2014 ended on June 28, 2014 and was a 52-week year. </t>
  </si>
  <si>
    <t>Principles of Consolidation</t>
  </si>
  <si>
    <t>Principles of Consolidation The consolidated financial statements include certain assets and liabilities that were historically held at the Viavi level which were specifically identifiable or otherwise attributable to us. All intra-company transactions within our business were eliminated. All significant transactions between us and other businesses of Viavi prior to separation were reflected as net transfers to and from Viavi in the consolidated statement of stockholders’ equity and as a component of financing activities in the consolidated statement of cash flows</t>
  </si>
  <si>
    <t>Use of Estimates</t>
  </si>
  <si>
    <t>Use of Estimates The preparation of our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Accounting Policies</t>
  </si>
  <si>
    <t>Accounting Policies There have been no material changes in our significant accounting policies during the three months ended September 26, 2015 compared to the significant accounting policies described in our Annual Report on Form 10-K/A for the fiscal year ended June 27, 2015. The accompanying unaudited interim consolidated financial statements and accompanying related notes should be read in conjunction with the consolidated financial statements and related notes included in our Annual Report on Form 10-K/A for the fiscal year ended June 27, 2015.</t>
  </si>
  <si>
    <t>Related Party Transactions (Tables)</t>
  </si>
  <si>
    <t>Transactions with Viavi</t>
  </si>
  <si>
    <t>Allocated costs included in the accompanying consolidated statements of operations are as follows ( in millions
Three Months Ended
September 26, 2015
September 27, 2014
Selling, general and administrative
11.7
16.8
Interest and other (income) expenses, net
(0.1
)
0.1
Interest expense
0.1
0.2
Total allocated costs
$
11.7
$
17.1</t>
  </si>
  <si>
    <t>Earnings Per Share (Tables)</t>
  </si>
  <si>
    <t>Schedule of Computation of Basic and Diluted Net (Loss) Income per Share</t>
  </si>
  <si>
    <t>The following table sets forth the computation of basic and diluted net (loss) income per share ( in millions, except per share data
Three Months Ended
September 26, 2015
September 27, 2014
Numerator:
Net (loss) income
$
(0.2
)
$
4.3
Less: Dividends on Series A Preferred Stock
(0.1
)
—
Less: Accretion of Series A Preferred Stock
(9.7
)
—
Net (loss) income attributable to common stockholders
(10.0
)
4.3
Denominator:
Weighted-average number of common shares outstanding - basic and diluted
58.8
58.8
Net (loss) income per share attributable to common stockholders
$
(0.17
)
$
0.07</t>
  </si>
  <si>
    <t>Schedule of Weighted-Average Potentially Dilutive Securities Excluded from Computation of Diluted Net (Loss) Income per Share</t>
  </si>
  <si>
    <t>The following table sets forth the weighted-average potentially dilutive securities excluded from the computation of the diluted net (loss) income per share because the effect would have been anti-dilutive (in millions):
Three Months Ended
September 26, 2015
Restricted stock units
1.8
Redeemable convertible preferred stock
1.5
Stock options and employee stock purchase plan
0.1
Total potentially dilutive securities
3.4</t>
  </si>
  <si>
    <t>Accumulated Other Comprehensive Income (Loss) (Tables)</t>
  </si>
  <si>
    <t>Schedule of Accumulated Other Comprehensive Income</t>
  </si>
  <si>
    <t>At September 26, 2015 and June 27, 2015, balances for the components of accumulated other comprehensive income were as follows ( in millions
Foreign currency translation adjustments, net of tax
Defined benefit obligation, net of tax
Total
Beginning balance as of June 27, 2015
$
13.7
$
(1.2
)
$
12.5
Other comprehensive loss
(5.5
)
—
(5.5
)
Ending balance as of September 26, 2015
$
8.2
$
(1.2
)
$
7.0</t>
  </si>
  <si>
    <t>Balance Sheet and Other Details (Tables)</t>
  </si>
  <si>
    <t>Schedule of Components of Inventories</t>
  </si>
  <si>
    <t>The components of inventories were as follows ( in millions
September 26, 2015
June 27, 2015
Finished goods
$
51.3
$
60.1
Work in process
23.2
23.4
Raw materials and purchased parts
28.4
16.2
Inventories
$
102.9
$
99.7</t>
  </si>
  <si>
    <t>Schedule of Components of Prepayments and Other Current Assets</t>
  </si>
  <si>
    <t>The components of prepayments and other current assets were as follows ( in millions
September 26, 2015
June 27, 2015
Prepayments
$
27.5
$
20.4
Advances to contract manufacturers
9.4
9.5
Due from Viavi
4.8
—
Other current assets
10.4
16.2
Prepayments and other current assets
$
52.1
$
46.1</t>
  </si>
  <si>
    <t>Schedule of Components of Property, Plant and Equipment</t>
  </si>
  <si>
    <t>The components of property, plant and equipment, net were as follows ( in millions
September 26, 2015
June 27, 2015
Land
$
5.9
$
5.9
Buildings and improvement
28.7
28.6
Machinery and equipment
332.3
326.4
Furniture and fixtures and software
30.9
8.0
Leasehold improvements
29.2
20.5
Construction in progress
16.6
26.8
443.6
416.2
Less: Accumulated depreciation
(302.1
)
(273.0
)
Property, plant and equipment, net
$
141.5
$
143.2</t>
  </si>
  <si>
    <t>Schedule of Components of Other Current Liabilities</t>
  </si>
  <si>
    <t>The components of other current liabilities were as follows ( in millions
September 26, 2015
June 27, 2015
Restructuring accrual and related charges
$
5.6
$
3.2
Warranty accrual
2.5
2.8
Others
2.6
5.4
Other current liabilities
$
10.7
$
11.4</t>
  </si>
  <si>
    <t>Schedule of Components of Other Non-Current Liabilities</t>
  </si>
  <si>
    <t>The components of other non-current liabilities were as follows ( in millions
September 26, 2015
June 27, 2015
Derivative liability
$
7.5
$
—
Asset retirement obligation
2.2
1.8
Pension and related accruals
2.6
2.1
Deferred rent
1.6
1.7
Restructuring accrual and related charges
0.5
1.7
Other non-current liabilities
1.9
2.5
Other non-current liabilities
$
16.3
$
9.8</t>
  </si>
  <si>
    <t>Goodwill and Other Intangible Assets (Tables)</t>
  </si>
  <si>
    <t>Schedule of Changes in Goodwill</t>
  </si>
  <si>
    <t>The following table presents the changes in goodwill allocated to the reportable segments during the three months ended September 26, 2015 ( in millions
Commercial Lasers
Total
Balance as of June 27, 2015
$
5.6
$
5.6
Currency translation and other adjustments
(0.3
)
(0.3
)
Balance as of September 26, 2015
$
5.3
$
5.3</t>
  </si>
  <si>
    <t>Acquired Developed Technology and Other Intangibles</t>
  </si>
  <si>
    <t>The following tables present details of our acquired developed technology and other intangibles ( in millions
As of September 26, 2015
Gross Carrying Amount
Accumulated Amortization
Net
Acquired developed technology
$
103.2
$
(84.6
)
$
18.6
Other
9.4
(8.0
)
1.4
Total Intangibles
$
112.6
$
(92.6
)
$
20.0
As of June 27, 2015
Gross Carrying Amount
Accumulated Amortization
Net
Acquired developed technology
$
103.2
$
(82.2
)
$
21.0
Other
9.4
(8.6
)
0.8
Total Intangibles
$
112.6
$
(90.8
)
$
21.8</t>
  </si>
  <si>
    <t>Intangible Assets Amortization Expense</t>
  </si>
  <si>
    <t>The following table presents details of our amortization (in millions):
Three Months Ended
September 26, 2015
September 27, 2014
Cost of sales
$
1.7
$
1.9
Operating expense
0.1
0.1
Total
$
1.8
$
2.0</t>
  </si>
  <si>
    <t>Restructuring and Related Charges (Tables)</t>
  </si>
  <si>
    <t>Schedule of various restructuring plans</t>
  </si>
  <si>
    <t>During the second and fourth quarter of fiscal 2015, Management approved restructuring plans impacting our Optical Communications (“OpComms”) segment to optimize manufacturing operations and gain efficiencies which include closing the Bloomfield, Connecticut site and consolidating roles and responsibilities across functions as we move forward with our separation plan. As a result, approximately 200 employees in manufacturing, R&amp;D and SG&amp;A functions located in North America, Europe and Asia will be impacted. For the three months ended September 26, 2015 the Company recorded $0.9 million expense for additional employee retention costs related to the restructuring plan implemented in the fourth quarter of 2015. Payments related to the remaining severance and benefits accrual are expected to be paid in fiscal year 2017.
Balance June 27, 2015
Three Months Ended September 26, 2015 Charges
Cash Settlements
Balance September 26, 2015
Separation Restructuring Plan (Workforce Reduction)
$
4.9
$
0.9
$
(0.7
)
$
5.1</t>
  </si>
  <si>
    <t>Stock-Based Compensation (Tables)</t>
  </si>
  <si>
    <t>Schedule of the Impact on the Entity's Results of Operations of Recording Stock-Based Compensation by Function</t>
  </si>
  <si>
    <t>The impact on our results of operations of recording stock-based compensation by function for the three months ended September 26, 2015 and September 27, 2014 was as follows ( in millions
Three Months Ended
September 26, 2015
September 27, 2014
Cost of sales
$
1.2
$
1.4
Research and development
1.9
1.9
Selling, general and administrative
3.4
3.6
$
6.5
$
6.9</t>
  </si>
  <si>
    <t>Schedule of Changes in Outstanding Restricted Stock Units</t>
  </si>
  <si>
    <t>A summary of the status of our outstanding RSUs as of September 26, 2015 and changes during the three months ended September 26, 2015 is presented below ( in millions
Full Value Awards
Time-based shares
Performance- based shares
Total number of shares
Outstanding at June 27, 2015, as converted
1.5
0.2
1.7
Awards granted
1.6
—
1.6
Awards vested
(0.3
)
(0.1
)
(0.4
)
Outstanding at September 26, 2015
2.8
0.1
2.9</t>
  </si>
  <si>
    <t>Commitments and Contingencies (Tables)</t>
  </si>
  <si>
    <t>Schedule of Future Minimum Annual Lease Payments under Non-Cancellable Operating Leases</t>
  </si>
  <si>
    <t>As of September 26, 2015 the future minimum annual lease payments under non-cancellable operating leases were as follows ( in millions
Remainder of 2016
$
4.6
2017
5.7
2018
4.6
2019
3.0
2020
1.9
Thereafter
5.1
Total minimum operating lease payments
$
24.9</t>
  </si>
  <si>
    <t>Schedule of Changes in Entity's Warranty Reserve</t>
  </si>
  <si>
    <t>The following table presents the changes in our warranty reserve during the three months ended September 26, 2015 and September 27, 2014 ( in millions
Three Months Ended
September 26, 2015
September 27, 2014
Balance as of beginning of period
$
2.8
$
2.7
Provision for warranty
0.9
0.6
Utilization of reserve
(1.2
)
(0.9
)
Balance as of end of period
$
2.5
$
2.4</t>
  </si>
  <si>
    <t>Operating Segments and Geographic Information (Tables)</t>
  </si>
  <si>
    <t>Schedule of Information on Reportable Segments</t>
  </si>
  <si>
    <t>Information on reportable segments utilized by our CODM is as follows (in millions)
Three Months Ended
September 26, 2015
September 27, 2014
Net revenue:
OpComms
$
177.1
$
176.9
Lasers
35.5
42.1
Net revenue
$
212.6
$
219.0
Gross profit:
OpComms
55.6
52.8
Lasers
14.2
21.3
Total segment gross profit
69.8
74.1
Unallocated amounts:
Stock-based compensation
(1.2
)
(1.4
)
Amortization of intangibles
(1.7
)
(1.9
)
Other charges related to non-recurring activities
—
(0.5
)
Gross profit
$
66.9
$
70.3</t>
  </si>
  <si>
    <t>Schedule of Products and Services Which Accounted for 10% or More of Total Net Revenue</t>
  </si>
  <si>
    <t xml:space="preserve">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f our total net revenue during the last three fiscal years:
Three Months Ended
September 26, 2015
September 27, 2014
Optical Communications:
83.3
%
80.8
%
Telecom
56.5
%
61.9
%
Datacom
11.7
%
13.8
%
Consumer and Industrial
15.1
%
5.1
%
Lasers
16.7
%
19.2
% </t>
  </si>
  <si>
    <t>Schedule of Revenue by Geographical Region</t>
  </si>
  <si>
    <t>The following table presents net revenue by the three geographic regions we operate in and net revenue from countries that exceeded 10% of our total net revenue (in millions, except for percentages)
Three Months Ended
September 26, 2015
September 27, 2014
Net revenue:
Americas:
United States
$
34.5
16.2
%
$
42.4
19.3
%
Mexico
41.8
19.6
26.5
12.1
Other Americas
7.8
3.7
6.3
2.9
Total Americas
$
84.1
39.5
%
$
75.2
34.3
%
Asia-Pacific:
Hong Kong
$
30.8
14.5
%
$
28.7
13.1
%
Japan
25.0
11.8
35.9
16.4
Other Asia-Pacific
40.0
18.8
41.1
18.8
Total Asia-Pacific
$
95.8
45.1
%
$
105.7
48.3
%
EMEA
$
32.7
15.4
%
$
38.1
17.4
%
Total net revenue
$
212.6
$
219.0</t>
  </si>
  <si>
    <t>Description of Business and Summary of Significant Accounting Policies - Additional Information (Details) - shares</t>
  </si>
  <si>
    <t>Aug. 01, 2015</t>
  </si>
  <si>
    <t>Jun. 28, 2014</t>
  </si>
  <si>
    <t>Property Plant and Equipment [Line Items]</t>
  </si>
  <si>
    <t>Fiscal period</t>
  </si>
  <si>
    <t>370 days</t>
  </si>
  <si>
    <t>364 days</t>
  </si>
  <si>
    <t>Spin Off Transaction</t>
  </si>
  <si>
    <t>Conversion of prior shares of JDSU to Lumentum (in shares)</t>
  </si>
  <si>
    <t>Related Party Transactions - Additional Information (Details) - USD ($)</t>
  </si>
  <si>
    <t>2 Months Ended</t>
  </si>
  <si>
    <t>Nov. 16, 2015</t>
  </si>
  <si>
    <t>Related Party Transaction [Line Items]</t>
  </si>
  <si>
    <t>Agreement contains purchase commitment</t>
  </si>
  <si>
    <t>Purchases from related party</t>
  </si>
  <si>
    <t>Revenue from related parties</t>
  </si>
  <si>
    <t>Sublease rental income</t>
  </si>
  <si>
    <t>Amount due from related party</t>
  </si>
  <si>
    <t>Transactions with Viavi | Subsequent Event</t>
  </si>
  <si>
    <t>Related Party Transactions - Transactions with Viavi (Details) - Viavi Net Investment - Transactions with Viavi - USD ($) $ in Millions</t>
  </si>
  <si>
    <t>Allocated costs</t>
  </si>
  <si>
    <t>Selling, General and Administrative</t>
  </si>
  <si>
    <t>Interest and Other (Income) Expenses, Net</t>
  </si>
  <si>
    <t>Interest Expense</t>
  </si>
  <si>
    <t>Earnings Per Share - Schedule of Computation of Basic and Diluted Net (Loss) Income per Share (Details) - USD ($) $ / shares in Units, shares in Millions, $ in Millions</t>
  </si>
  <si>
    <t>12 Months Ended</t>
  </si>
  <si>
    <t>Numerator:</t>
  </si>
  <si>
    <t>Less: Dividends on Series A Preferred Stock</t>
  </si>
  <si>
    <t>Less: Accretion of Series A Preferred Stock</t>
  </si>
  <si>
    <t>Denominator:</t>
  </si>
  <si>
    <t>Weighted-average number of common shares outstanding - basic and diluted</t>
  </si>
  <si>
    <t>Net (loss) income per share attributable to common stockholders</t>
  </si>
  <si>
    <t>Earnings Per Share - Additional Information (Details) shares in Millions</t>
  </si>
  <si>
    <t>Shares distributed during period (in shares)</t>
  </si>
  <si>
    <t>Earnings Per Share - Schedule of Weighted-Average Potentially Dilutive Securities Excluded from Computation of Diluted Net (Loss) Income per Share (Details) shares in Millions</t>
  </si>
  <si>
    <t>Sep. 26, 2015shares</t>
  </si>
  <si>
    <t>Antidilutive Securities Excluded From Computation Of Earnings Per Share [Line Items]</t>
  </si>
  <si>
    <t>Anti-dilutive securities excluded from computation of EPS</t>
  </si>
  <si>
    <t>Restricted stock units</t>
  </si>
  <si>
    <t>Stock options and employee stock purchase plan</t>
  </si>
  <si>
    <t>Accumulated Other Comprehensive Income (Loss) - Schedule of Accumulated Other Comprehensive Income (Details) $ in Millions</t>
  </si>
  <si>
    <t>Changes in accumulated other comprehensive income (loss) by component</t>
  </si>
  <si>
    <t>Balance at the beginning of the period</t>
  </si>
  <si>
    <t>Balance at the end of the period</t>
  </si>
  <si>
    <t>Foreign Currency Translation Adjustments, Net of Tax</t>
  </si>
  <si>
    <t>Defined Benefit obligation, Net of Tax</t>
  </si>
  <si>
    <t>Mergers and Acquisitions - Additional Information (Details) - Time-Bandwidth Products AG (Time-Bandwidth) - USD ($) $ in Millions</t>
  </si>
  <si>
    <t>Jan. 27, 2014</t>
  </si>
  <si>
    <t>Business Acquisition [Line Items]</t>
  </si>
  <si>
    <t>Purchase price paid in cash</t>
  </si>
  <si>
    <t>Working capital adjustment and holdback payment</t>
  </si>
  <si>
    <t>Holdback payment</t>
  </si>
  <si>
    <t>Period after which the holdback payments will be released</t>
  </si>
  <si>
    <t>18 months</t>
  </si>
  <si>
    <t>Balance Sheet and Other Details - Additional Information (Details) - USD ($) $ in Millions</t>
  </si>
  <si>
    <t>Accounts receivable allowance</t>
  </si>
  <si>
    <t>Inventory wrote-off</t>
  </si>
  <si>
    <t>Balance Sheet and Other Details - Schedule of Components of Inventories (Details) - USD ($) $ in Millions</t>
  </si>
  <si>
    <t>Inventories [Abstract]</t>
  </si>
  <si>
    <t>Finished goods</t>
  </si>
  <si>
    <t>Work in process</t>
  </si>
  <si>
    <t>Raw materials and purchased parts</t>
  </si>
  <si>
    <t>Balance Sheet and Other Details - Schedule of Components of Prepayments and Other Current Assets (Details) - USD ($) $ in Millions</t>
  </si>
  <si>
    <t>Deferred Costs Capitalized Prepaid And Other Assets Disclosure [Abstract]</t>
  </si>
  <si>
    <t>Prepayments</t>
  </si>
  <si>
    <t>Advances to contract manufacturers</t>
  </si>
  <si>
    <t>Due from Viavi</t>
  </si>
  <si>
    <t>Other current assets</t>
  </si>
  <si>
    <t>Balance Sheet and Other Details - Schedule of Components of Property, Plant and Equipment (Details) - USD ($) $ in Millions</t>
  </si>
  <si>
    <t>Property, plant and equipment, gross</t>
  </si>
  <si>
    <t>Less: Accumulated depreciation</t>
  </si>
  <si>
    <t>Land</t>
  </si>
  <si>
    <t>Buildings and Improvements</t>
  </si>
  <si>
    <t>Machinery and Equipment</t>
  </si>
  <si>
    <t>Furniture and Fixtures and Software</t>
  </si>
  <si>
    <t>Leasehold Improvements</t>
  </si>
  <si>
    <t>Construction in Progress</t>
  </si>
  <si>
    <t>Balance Sheet and Other Details - Schedule of Components of Other Current Liabilities (Details) - USD ($) $ in Millions</t>
  </si>
  <si>
    <t>Other Current Liabilities [Abstract]</t>
  </si>
  <si>
    <t>Restructuring accrual and related charges</t>
  </si>
  <si>
    <t>Warranty accrual</t>
  </si>
  <si>
    <t>Others</t>
  </si>
  <si>
    <t>Balance Sheet and Other Details - Schedule of Components of Other Non-Current Liabilities (Details) - USD ($) $ in Millions</t>
  </si>
  <si>
    <t>Other Non-Current Liabilities [Abstract]</t>
  </si>
  <si>
    <t>Derivative liability</t>
  </si>
  <si>
    <t>Asset retirement obligation</t>
  </si>
  <si>
    <t>Pension and related accruals</t>
  </si>
  <si>
    <t>Deferred rent</t>
  </si>
  <si>
    <t>Goodwill and Other Intangible Assets - Schedule of Changes in Goodwill (Details) $ in Millions</t>
  </si>
  <si>
    <t>Goodwill [Line Items]</t>
  </si>
  <si>
    <t>Currency translation and other adjustments</t>
  </si>
  <si>
    <t>Commercial Lasers</t>
  </si>
  <si>
    <t>Goodwill and Other Intangible Assets - Additional Information (Details) - USD ($)</t>
  </si>
  <si>
    <t>Impairment charges</t>
  </si>
  <si>
    <t>Amortization expenses</t>
  </si>
  <si>
    <t>Goodwill and Other Intangible Assets - Acquired Developed Technology and Other Intangibles (Details) - USD ($) $ in Millions</t>
  </si>
  <si>
    <t>Finite Lived Intangible Assets [Line Items]</t>
  </si>
  <si>
    <t>Gross carrying amount of finite lived intangibles</t>
  </si>
  <si>
    <t>Accumulated Amortization</t>
  </si>
  <si>
    <t>Net carrying amount of finite lived intangibles</t>
  </si>
  <si>
    <t>Acquired Developed Technology</t>
  </si>
  <si>
    <t>Other</t>
  </si>
  <si>
    <t>Goodwill and Other Intangible Assets - Intangible Assets Amortization Expense (Details) - USD ($) $ in Millions</t>
  </si>
  <si>
    <t>Cost of Sales</t>
  </si>
  <si>
    <t>Operating Expense</t>
  </si>
  <si>
    <t>Restructuring and Related Charges - Additional Information (Details) $ in Millions</t>
  </si>
  <si>
    <t>Sep. 26, 2015USD ($)employee</t>
  </si>
  <si>
    <t>Sep. 27, 2014USD ($)</t>
  </si>
  <si>
    <t>Jun. 27, 2015USD ($)</t>
  </si>
  <si>
    <t>Summary of Restructuring Plans [Line Items]</t>
  </si>
  <si>
    <t>Restructuring and related charges accrual</t>
  </si>
  <si>
    <t>Restructuring charges</t>
  </si>
  <si>
    <t>Restructuring obligation, current</t>
  </si>
  <si>
    <t>Restructuring obligation, non-current</t>
  </si>
  <si>
    <t>Ottawa Lease</t>
  </si>
  <si>
    <t>Other Current Liabilities</t>
  </si>
  <si>
    <t>Other Current Liabilities | Ottawa Lease</t>
  </si>
  <si>
    <t>Other Noncurrent Liabilities</t>
  </si>
  <si>
    <t>Other Noncurrent Liabilities | Ottawa Lease</t>
  </si>
  <si>
    <t>Separation Restructuring Plan</t>
  </si>
  <si>
    <t>Number of employees expected to be reduced | employee</t>
  </si>
  <si>
    <t>Restructuring and Related Charges (Details) - USD ($) $ in Millions</t>
  </si>
  <si>
    <t>Accrual balance at the beginning of the period</t>
  </si>
  <si>
    <t>Accrual balance at the end of the period</t>
  </si>
  <si>
    <t>Cash Settlements</t>
  </si>
  <si>
    <t>Income Taxes - Additional Information (Details) - USD ($) $ in Millions</t>
  </si>
  <si>
    <t>(Provision) benefit for income taxes</t>
  </si>
  <si>
    <t>Increase in gross tax basis</t>
  </si>
  <si>
    <t>Non Controlling Interest Redeemable Convertible Preferred Stock - Additional Information (Details) - USD ($) $ / shares in Units, $ in Millions</t>
  </si>
  <si>
    <t>Jul. 31, 2015</t>
  </si>
  <si>
    <t>Temporary Equity [Line Items]</t>
  </si>
  <si>
    <t>Unrealized gain from change in fair value of derivative liability – redeemable convertible preferred stock</t>
  </si>
  <si>
    <t>Deemed dividend and cumulative amount payable</t>
  </si>
  <si>
    <t>Shares canceled during period (in shares)</t>
  </si>
  <si>
    <t>Redeemable convertible preferred stock’s derivative equity component</t>
  </si>
  <si>
    <t>Conversion price as a percentage of weighted average price per share of common stock</t>
  </si>
  <si>
    <t>125.00%</t>
  </si>
  <si>
    <t>Regular-way trading days following the spin-off</t>
  </si>
  <si>
    <t>5 days</t>
  </si>
  <si>
    <t>Conversion price per common share</t>
  </si>
  <si>
    <t>Issuance value of preferred stock upon liquidation</t>
  </si>
  <si>
    <t>Annual dividend rate</t>
  </si>
  <si>
    <t>2.50%</t>
  </si>
  <si>
    <t>Series A Preferred Stock | March 31</t>
  </si>
  <si>
    <t>Accrued dividends are payable date</t>
  </si>
  <si>
    <t>Mar. 31,
		2015</t>
  </si>
  <si>
    <t>Series A Preferred Stock | June 30</t>
  </si>
  <si>
    <t>Jun. 30,
		2015</t>
  </si>
  <si>
    <t>Series A Preferred Stock | September 30</t>
  </si>
  <si>
    <t>Sep. 30,
		2015</t>
  </si>
  <si>
    <t>Series A Preferred Stock | December 31</t>
  </si>
  <si>
    <t>Dec. 31,
		2015</t>
  </si>
  <si>
    <t>Series A Preferred Stock | Minimum</t>
  </si>
  <si>
    <t>Convertible preferred stock, redemption period</t>
  </si>
  <si>
    <t>5 years</t>
  </si>
  <si>
    <t>Viavi Net Investment | Series A Preferred Stock</t>
  </si>
  <si>
    <t>Shares issued during period (in shares)</t>
  </si>
  <si>
    <t>Amada Holdings Co. | Series A Preferred Stock</t>
  </si>
  <si>
    <t>Stock-Based Compensation - Additional Information (Details) - USD ($)</t>
  </si>
  <si>
    <t>Share Based Compensation Arrangement By Share Based Payment Award [Line Items]</t>
  </si>
  <si>
    <t>Stock-based compensation capitalized to inventory (in dollars)</t>
  </si>
  <si>
    <t>Stock-based compensation cost (in dollars)</t>
  </si>
  <si>
    <t>Minimum statutory withholding taxes liability on the vested shares</t>
  </si>
  <si>
    <t>Viavi</t>
  </si>
  <si>
    <t>Awards granted (in shares)</t>
  </si>
  <si>
    <t>Total intrinsic value of awards exercised (in dollars)</t>
  </si>
  <si>
    <t>Unrecognized stock-based compensation</t>
  </si>
  <si>
    <t>Estimated amortization period</t>
  </si>
  <si>
    <t>2 years 4 months 24 days</t>
  </si>
  <si>
    <t>Time Based R S Us</t>
  </si>
  <si>
    <t>Aggregate grant-date fair value (in dollars)</t>
  </si>
  <si>
    <t>Vesting period</t>
  </si>
  <si>
    <t>3 years</t>
  </si>
  <si>
    <t>Fair value assumptions, discount for postvesting restrictions</t>
  </si>
  <si>
    <t>33.30%</t>
  </si>
  <si>
    <t>Performance-based RSU’s</t>
  </si>
  <si>
    <t>Stock-Based Compensation - Schedule of the Impact on the Entity's Results of Operations of Recording Stock-Based Compensation by Function (Details) - USD ($) $ in Millions</t>
  </si>
  <si>
    <t>Research and Development</t>
  </si>
  <si>
    <t>Stock-Based Compensation - Schedule of Changes in Outstanding Restricted Stock Units (Details)</t>
  </si>
  <si>
    <t>Share-based Compensation Arrangement by Share-based Payment Award, Equity Instruments Other than Options, Nonvested, Number of Shares [Roll Forward]</t>
  </si>
  <si>
    <t>Outstanding at the beginning of the period (in shares)</t>
  </si>
  <si>
    <t>Awards granted</t>
  </si>
  <si>
    <t>Awards vested</t>
  </si>
  <si>
    <t>Outstanding at the end of the period (in dollars per share)</t>
  </si>
  <si>
    <t>Commitments and Contingencies - Schedule of Future Minimum Annual Lease Payments under Non-Cancellable Operating Leases (Details) $ in Millions</t>
  </si>
  <si>
    <t>Future minimum operating lease payments [Abstract]</t>
  </si>
  <si>
    <t>Remainder of 2016</t>
  </si>
  <si>
    <t>Thereafter</t>
  </si>
  <si>
    <t>Total minimum operating lease payments</t>
  </si>
  <si>
    <t>Commitments and Contingencies - Additional Information (Details) $ in Millions</t>
  </si>
  <si>
    <t>Commitments And Contingencies [Line Items]</t>
  </si>
  <si>
    <t>Lease commitments related to restructuring activities</t>
  </si>
  <si>
    <t>Legally-binding purchase commitment obligations</t>
  </si>
  <si>
    <t>Typical duration of supply agreements with single or limited source vendors</t>
  </si>
  <si>
    <t>1 year</t>
  </si>
  <si>
    <t>Minimum</t>
  </si>
  <si>
    <t>Warranty Term for most products</t>
  </si>
  <si>
    <t>6 months</t>
  </si>
  <si>
    <t>Maximum</t>
  </si>
  <si>
    <t>36 months</t>
  </si>
  <si>
    <t>Commitments and Contingencies - Schedule of Changes in Entity's Warranty Reserve (Details) - USD ($) $ in Millions</t>
  </si>
  <si>
    <t>Changes in warranty reserve [Abstract]</t>
  </si>
  <si>
    <t>Balance as of beginning of period</t>
  </si>
  <si>
    <t>Provision for warranty</t>
  </si>
  <si>
    <t>Utilization of reserve</t>
  </si>
  <si>
    <t>Balance as of end of period</t>
  </si>
  <si>
    <t>Operating Segments and Geographic Information - Additional Information (Details)</t>
  </si>
  <si>
    <t>Sep. 26, 2015segmentregion</t>
  </si>
  <si>
    <t>Segment Reporting Information [Line Items]</t>
  </si>
  <si>
    <t>Number of reportable segments (in segment) | segment</t>
  </si>
  <si>
    <t>Number of geographic regions</t>
  </si>
  <si>
    <t>Geographic Concentration Risk | Total Net Revenue | Areas Outside of US</t>
  </si>
  <si>
    <t>Percentage of net revenue (as a percent)</t>
  </si>
  <si>
    <t>83.80%</t>
  </si>
  <si>
    <t>80.70%</t>
  </si>
  <si>
    <t>Operating Segments and Geographic Information - Schedule of Information on Reportable Segments (Details) - USD ($) $ in Millions</t>
  </si>
  <si>
    <t>Net revenue:</t>
  </si>
  <si>
    <t>Gross Profit</t>
  </si>
  <si>
    <t>Optical Communications</t>
  </si>
  <si>
    <t>Operating Segments</t>
  </si>
  <si>
    <t>Operating Segments | Optical Communications</t>
  </si>
  <si>
    <t>Operating Segments | Commercial Lasers</t>
  </si>
  <si>
    <t>Corporate</t>
  </si>
  <si>
    <t>Amortization of intangibles</t>
  </si>
  <si>
    <t>Other charges related to non-recurring activities</t>
  </si>
  <si>
    <t>Operating Segments and Geographic Information - Schedule of Products and Services Which Accounted for 10% or More of Total Net Revenue (Details) - Product Concentration Risk - Revenue</t>
  </si>
  <si>
    <t>Products and Services Which Accounted for 10% or More of Total Net Revenue [Line Items]</t>
  </si>
  <si>
    <t>83.30%</t>
  </si>
  <si>
    <t>80.80%</t>
  </si>
  <si>
    <t>Optical Communications | Telecom</t>
  </si>
  <si>
    <t>56.50%</t>
  </si>
  <si>
    <t>61.90%</t>
  </si>
  <si>
    <t>Optical Communications | Datacom</t>
  </si>
  <si>
    <t>11.70%</t>
  </si>
  <si>
    <t>13.80%</t>
  </si>
  <si>
    <t>Optical Communications | Consumer and Industrial</t>
  </si>
  <si>
    <t>15.10%</t>
  </si>
  <si>
    <t>5.10%</t>
  </si>
  <si>
    <t>Lasers</t>
  </si>
  <si>
    <t>16.70%</t>
  </si>
  <si>
    <t>19.20%</t>
  </si>
  <si>
    <t>Operating Segments and Geographic Information - Schedule of Revenue by Geographical Region (Details) - USD ($) $ in Millions</t>
  </si>
  <si>
    <t>Total net revenue</t>
  </si>
  <si>
    <t>United States</t>
  </si>
  <si>
    <t>United States | Geographic Concentration Risk | Total Net Revenue</t>
  </si>
  <si>
    <t>16.20%</t>
  </si>
  <si>
    <t>19.30%</t>
  </si>
  <si>
    <t>Mexico</t>
  </si>
  <si>
    <t>Mexico | Geographic Concentration Risk | Total Net Revenue</t>
  </si>
  <si>
    <t>19.60%</t>
  </si>
  <si>
    <t>12.10%</t>
  </si>
  <si>
    <t>Other Americas</t>
  </si>
  <si>
    <t>Other Americas | Geographic Concentration Risk | Total Net Revenue</t>
  </si>
  <si>
    <t>3.70%</t>
  </si>
  <si>
    <t>2.90%</t>
  </si>
  <si>
    <t>Total Americas</t>
  </si>
  <si>
    <t>Total Americas | Geographic Concentration Risk | Total Net Revenue</t>
  </si>
  <si>
    <t>39.50%</t>
  </si>
  <si>
    <t>34.30%</t>
  </si>
  <si>
    <t>Hong Kong</t>
  </si>
  <si>
    <t>Hong Kong | Geographic Concentration Risk | Total Net Revenue</t>
  </si>
  <si>
    <t>14.50%</t>
  </si>
  <si>
    <t>13.10%</t>
  </si>
  <si>
    <t>Japan</t>
  </si>
  <si>
    <t>Japan | Geographic Concentration Risk | Total Net Revenue</t>
  </si>
  <si>
    <t>11.80%</t>
  </si>
  <si>
    <t>16.40%</t>
  </si>
  <si>
    <t>Other Asia-Pacific</t>
  </si>
  <si>
    <t>Other Asia-Pacific | Geographic Concentration Risk | Total Net Revenue</t>
  </si>
  <si>
    <t>18.80%</t>
  </si>
  <si>
    <t>Total Asia-Pacific</t>
  </si>
  <si>
    <t>Total Asia-Pacific | Geographic Concentration Risk | Total Net Revenue</t>
  </si>
  <si>
    <t>45.10%</t>
  </si>
  <si>
    <t>48.30%</t>
  </si>
  <si>
    <t>E M E A</t>
  </si>
  <si>
    <t>E M E A | Geographic Concentration Risk | Total Net Revenue</t>
  </si>
  <si>
    <t>15.40%</t>
  </si>
  <si>
    <t>17.40%</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33978</v>
      </c>
    </row>
    <row r="6" spans="1:3">
      <c t="s" r="A6" s="4">
        <v>8</v>
      </c>
      <c t="s" r="B6" s="4">
        <v>9</v>
      </c>
    </row>
    <row r="7" spans="1:3">
      <c t="s" r="A7" s="4">
        <v>10</v>
      </c>
      <c t="s" r="B7" s="6">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58975368</v>
      </c>
    </row>
    <row r="13" spans="1:3">
      <c t="s" r="A13" s="4">
        <v>21</v>
      </c>
      <c t="n" r="B13"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54"/>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4</v>
      </c>
      <c t="s" r="B1" s="2">
        <v>1</v>
      </c>
    </row>
    <row r="2" spans="1:2">
      <c t="s" r="B2" s="2">
        <v>2</v>
      </c>
    </row>
    <row r="3" spans="1:2">
      <c t="s" r="A3" s="3">
        <v>194</v>
      </c>
    </row>
    <row r="4" spans="1:2">
      <c t="s" r="A4" s="4">
        <v>14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2</v>
      </c>
      <c t="s" r="C1" s="2">
        <v>1</v>
      </c>
    </row>
    <row r="2" spans="1:4">
      <c t="s" r="C2" s="2">
        <v>2</v>
      </c>
      <c t="s" r="D2" s="2">
        <v>23</v>
      </c>
    </row>
    <row r="3" spans="1:4">
      <c t="s" r="A3" s="3">
        <v>24</v>
      </c>
    </row>
    <row r="4" spans="1:4">
      <c t="s" r="A4" s="4">
        <v>25</v>
      </c>
      <c t="n" r="C4" s="7">
        <v>212.6</v>
      </c>
      <c t="n" r="D4" s="8">
        <v>219</v>
      </c>
    </row>
    <row r="5" spans="1:4">
      <c t="s" r="A5" s="4">
        <v>26</v>
      </c>
      <c t="n" r="C5" s="5">
        <v>144</v>
      </c>
      <c t="n" r="D5" s="9">
        <v>146.8</v>
      </c>
    </row>
    <row r="6" spans="1:4">
      <c t="s" r="A6" s="4">
        <v>27</v>
      </c>
      <c t="n" r="C6" s="9">
        <v>1.7</v>
      </c>
      <c t="n" r="D6" s="9">
        <v>1.9</v>
      </c>
    </row>
    <row r="7" spans="1:4">
      <c t="s" r="A7" s="4">
        <v>28</v>
      </c>
      <c t="n" r="C7" s="9">
        <v>66.90000000000001</v>
      </c>
      <c t="n" r="D7" s="9">
        <v>70.3</v>
      </c>
    </row>
    <row r="8" spans="1:4">
      <c t="s" r="A8" s="3">
        <v>29</v>
      </c>
    </row>
    <row r="9" spans="1:4">
      <c t="s" r="A9" s="4">
        <v>30</v>
      </c>
      <c t="n" r="C9" s="9">
        <v>34.4</v>
      </c>
      <c t="n" r="D9" s="5">
        <v>35</v>
      </c>
    </row>
    <row r="10" spans="1:4">
      <c t="s" r="A10" s="4">
        <v>31</v>
      </c>
      <c t="n" r="C10" s="5">
        <v>34</v>
      </c>
      <c t="n" r="D10" s="9">
        <v>28.3</v>
      </c>
    </row>
    <row r="11" spans="1:4">
      <c t="s" r="A11" s="4">
        <v>32</v>
      </c>
      <c t="n" r="C11" s="5">
        <v>1</v>
      </c>
      <c t="n" r="D11" s="9">
        <v>1.8</v>
      </c>
    </row>
    <row r="12" spans="1:4">
      <c t="s" r="A12" s="4">
        <v>33</v>
      </c>
      <c t="n" r="C12" s="9">
        <v>69.40000000000001</v>
      </c>
      <c t="n" r="D12" s="9">
        <v>65.09999999999999</v>
      </c>
    </row>
    <row r="13" spans="1:4">
      <c t="s" r="A13" s="4">
        <v>34</v>
      </c>
      <c t="n" r="C13" s="9">
        <v>-2.5</v>
      </c>
      <c t="n" r="D13" s="9">
        <v>5.2</v>
      </c>
    </row>
    <row r="14" spans="1:4">
      <c t="s" r="A14" s="4">
        <v>35</v>
      </c>
      <c t="n" r="C14" s="9">
        <v>2.2</v>
      </c>
    </row>
    <row r="15" spans="1:4">
      <c t="s" r="A15" s="4">
        <v>36</v>
      </c>
      <c t="n" r="C15" s="9">
        <v>-0.2</v>
      </c>
      <c t="n" r="D15" s="9">
        <v>-0.3</v>
      </c>
    </row>
    <row r="16" spans="1:4">
      <c t="s" r="A16" s="4">
        <v>37</v>
      </c>
      <c t="n" r="C16" s="9">
        <v>-0.5</v>
      </c>
      <c t="n" r="D16" s="9">
        <v>4.9</v>
      </c>
    </row>
    <row r="17" spans="1:4">
      <c t="s" r="A17" s="4">
        <v>38</v>
      </c>
      <c t="n" r="C17" s="9">
        <v>-0.3</v>
      </c>
      <c t="n" r="D17" s="9">
        <v>0.6</v>
      </c>
    </row>
    <row r="18" spans="1:4">
      <c t="s" r="A18" s="4">
        <v>39</v>
      </c>
      <c t="n" r="C18" s="9">
        <v>-0.2</v>
      </c>
      <c t="n" r="D18" s="9">
        <v>4.3</v>
      </c>
    </row>
    <row r="19" spans="1:4">
      <c t="s" r="A19" s="4">
        <v>40</v>
      </c>
      <c t="n" r="C19" s="9">
        <v>0.1</v>
      </c>
    </row>
    <row r="20" spans="1:4">
      <c t="s" r="A20" s="4">
        <v>41</v>
      </c>
      <c t="n" r="C20" s="9">
        <v>9.699999999999999</v>
      </c>
    </row>
    <row r="21" spans="1:4">
      <c t="s" r="A21" s="4">
        <v>42</v>
      </c>
      <c t="n" r="C21" s="8">
        <v>-10</v>
      </c>
      <c t="n" r="D21" s="7">
        <v>4.3</v>
      </c>
    </row>
    <row r="22" spans="1:4">
      <c t="s" r="A22" s="3">
        <v>43</v>
      </c>
    </row>
    <row r="23" spans="1:4">
      <c t="s" r="A23" s="4">
        <v>44</v>
      </c>
      <c t="s" r="B23" s="4">
        <v>45</v>
      </c>
      <c t="n" r="C23" s="10">
        <v>-0.17</v>
      </c>
      <c t="n" r="D23" s="10">
        <v>0.07000000000000001</v>
      </c>
    </row>
    <row r="24" spans="1:4">
      <c t="s" r="A24" s="3">
        <v>46</v>
      </c>
    </row>
    <row r="25" spans="1:4">
      <c t="s" r="A25" s="4">
        <v>44</v>
      </c>
      <c t="s" r="B25" s="4">
        <v>45</v>
      </c>
      <c t="n" r="C25" s="9">
        <v>58.8</v>
      </c>
      <c t="n" r="D25" s="9">
        <v>58.8</v>
      </c>
    </row>
    <row r="26" spans="1:4">
      <c r="A26" t="n"/>
    </row>
    <row r="27" spans="1:4">
      <c t="s" r="A27" s="4">
        <v>45</v>
      </c>
      <c t="s" r="B27" s="4">
        <v>47</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83</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3</v>
      </c>
      <c t="s" r="B1" s="2">
        <v>1</v>
      </c>
    </row>
    <row r="2" spans="1:2">
      <c t="s" r="B2" s="2">
        <v>2</v>
      </c>
    </row>
    <row r="3" spans="1:2">
      <c t="s" r="A3" s="3">
        <v>189</v>
      </c>
    </row>
    <row r="4" spans="1:2">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2</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1</v>
      </c>
      <c t="s" r="B1" s="2">
        <v>1</v>
      </c>
    </row>
    <row r="2" spans="1:2">
      <c t="s" r="B2" s="2">
        <v>2</v>
      </c>
    </row>
    <row r="3" spans="1:2">
      <c t="s" r="A3" s="3">
        <v>194</v>
      </c>
    </row>
    <row r="4" spans="1:2">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r="A1" s="1">
        <v>244</v>
      </c>
      <c t="s" r="B1" s="2">
        <v>1</v>
      </c>
    </row>
    <row r="2" spans="1:2">
      <c t="s" r="B2" s="2">
        <v>2</v>
      </c>
    </row>
    <row r="3" spans="1:2">
      <c t="s" r="A3" s="3">
        <v>200</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5</v>
      </c>
      <c t="s" r="B1" s="2">
        <v>1</v>
      </c>
    </row>
    <row r="2" spans="1:2">
      <c t="s" r="B2" s="2">
        <v>2</v>
      </c>
    </row>
    <row r="3" spans="1:2">
      <c t="s" r="A3" s="3">
        <v>179</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r="A1" s="1">
        <v>48</v>
      </c>
      <c t="s" r="B1" s="2">
        <v>49</v>
      </c>
    </row>
    <row r="2" spans="1:2">
      <c t="s" r="A2" s="3">
        <v>24</v>
      </c>
    </row>
    <row r="3" spans="1:2">
      <c t="s" r="A3" s="4">
        <v>50</v>
      </c>
      <c t="n" r="B3" s="9">
        <v>47.1</v>
      </c>
    </row>
    <row r="4" spans="1:2">
      <c t="s" r="A4" s="4">
        <v>51</v>
      </c>
      <c t="s" r="B4" s="4">
        <v>52</v>
      </c>
    </row>
    <row r="5" spans="1:2">
      <c t="s" r="A5" s="4">
        <v>53</v>
      </c>
      <c t="n" r="B5" s="9">
        <v>11.7</v>
      </c>
    </row>
    <row r="6" spans="1:2">
      <c t="s" r="A6" s="4">
        <v>54</v>
      </c>
      <c t="s" r="B6" s="4">
        <v>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2</v>
      </c>
      <c t="s" r="B1" s="2">
        <v>1</v>
      </c>
    </row>
    <row r="2" spans="1:2">
      <c t="s" r="B2" s="2">
        <v>2</v>
      </c>
    </row>
    <row r="3" spans="1:2">
      <c t="s" r="A3" s="3">
        <v>203</v>
      </c>
    </row>
    <row r="4" spans="1:2">
      <c t="s" r="A4" s="4">
        <v>263</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12</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15</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18</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2</v>
      </c>
      <c t="s" r="B1" s="2">
        <v>283</v>
      </c>
      <c t="s" r="C1" s="2">
        <v>2</v>
      </c>
      <c t="s" r="D1" s="2">
        <v>63</v>
      </c>
      <c t="s" r="E1" s="2">
        <v>284</v>
      </c>
    </row>
    <row r="2" spans="1:5">
      <c t="s" r="A2" s="3">
        <v>285</v>
      </c>
    </row>
    <row r="3" spans="1:5">
      <c t="s" r="A3" s="4">
        <v>51</v>
      </c>
      <c t="s" r="B3" s="4">
        <v>52</v>
      </c>
    </row>
    <row r="4" spans="1:5">
      <c t="s" r="A4" s="4">
        <v>54</v>
      </c>
      <c t="s" r="B4" s="4">
        <v>55</v>
      </c>
    </row>
    <row r="5" spans="1:5">
      <c t="s" r="A5" s="4">
        <v>286</v>
      </c>
      <c t="s" r="C5" s="4">
        <v>287</v>
      </c>
      <c t="s" r="D5" s="4">
        <v>288</v>
      </c>
      <c t="s" r="E5" s="4">
        <v>288</v>
      </c>
    </row>
    <row r="6" spans="1:5">
      <c t="s" r="A6" s="4">
        <v>289</v>
      </c>
    </row>
    <row r="7" spans="1:5">
      <c t="s" r="A7" s="3">
        <v>285</v>
      </c>
    </row>
    <row r="8" spans="1:5">
      <c t="s" r="A8" s="4">
        <v>290</v>
      </c>
      <c t="n" r="B8" s="5">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t="s" r="A1" s="1">
        <v>291</v>
      </c>
      <c t="s" r="B1" s="2">
        <v>292</v>
      </c>
      <c t="s" r="C1" s="2">
        <v>1</v>
      </c>
    </row>
    <row r="2" spans="1:4">
      <c t="s" r="B2" s="2">
        <v>293</v>
      </c>
      <c t="s" r="C2" s="2">
        <v>2</v>
      </c>
      <c t="s" r="D2" s="2">
        <v>23</v>
      </c>
    </row>
    <row r="3" spans="1:4">
      <c t="s" r="A3" s="3">
        <v>294</v>
      </c>
    </row>
    <row r="4" spans="1:4">
      <c t="s" r="A4" s="4">
        <v>30</v>
      </c>
      <c t="n" r="C4" s="8">
        <v>34400000</v>
      </c>
      <c t="n" r="D4" s="8">
        <v>35000000</v>
      </c>
    </row>
    <row r="5" spans="1:4">
      <c t="s" r="A5" s="4">
        <v>234</v>
      </c>
    </row>
    <row r="6" spans="1:4">
      <c t="s" r="A6" s="3">
        <v>294</v>
      </c>
    </row>
    <row r="7" spans="1:4">
      <c t="s" r="A7" s="4">
        <v>295</v>
      </c>
      <c t="n" r="C7" s="5">
        <v>15000000</v>
      </c>
    </row>
    <row r="8" spans="1:4">
      <c t="s" r="A8" s="4">
        <v>296</v>
      </c>
      <c t="n" r="C8" s="5">
        <v>0</v>
      </c>
    </row>
    <row r="9" spans="1:4">
      <c t="s" r="A9" s="4">
        <v>297</v>
      </c>
      <c t="n" r="C9" s="5">
        <v>800000</v>
      </c>
    </row>
    <row r="10" spans="1:4">
      <c t="s" r="A10" s="4">
        <v>30</v>
      </c>
      <c t="n" r="C10" s="5">
        <v>500000</v>
      </c>
    </row>
    <row r="11" spans="1:4">
      <c t="s" r="A11" s="4">
        <v>298</v>
      </c>
      <c t="n" r="C11" s="5">
        <v>100000</v>
      </c>
    </row>
    <row r="12" spans="1:4">
      <c t="s" r="A12" s="4">
        <v>299</v>
      </c>
      <c t="n" r="C12" s="8">
        <v>800000</v>
      </c>
    </row>
    <row r="13" spans="1:4">
      <c t="s" r="A13" s="4">
        <v>300</v>
      </c>
    </row>
    <row r="14" spans="1:4">
      <c t="s" r="A14" s="3">
        <v>294</v>
      </c>
    </row>
    <row r="15" spans="1:4">
      <c t="s" r="A15" s="4">
        <v>296</v>
      </c>
      <c t="n" r="B15" s="8">
        <v>46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1</v>
      </c>
      <c t="s" r="B1" s="2">
        <v>1</v>
      </c>
    </row>
    <row r="2" spans="1:3">
      <c t="s" r="B2" s="2">
        <v>2</v>
      </c>
      <c t="s" r="C2" s="2">
        <v>23</v>
      </c>
    </row>
    <row r="3" spans="1:3">
      <c t="s" r="A3" s="3">
        <v>294</v>
      </c>
    </row>
    <row r="4" spans="1:3">
      <c t="s" r="A4" s="4">
        <v>302</v>
      </c>
      <c t="n" r="B4" s="7">
        <v>11.7</v>
      </c>
      <c t="n" r="C4" s="7">
        <v>17.1</v>
      </c>
    </row>
    <row r="5" spans="1:3">
      <c t="s" r="A5" s="4">
        <v>303</v>
      </c>
    </row>
    <row r="6" spans="1:3">
      <c t="s" r="A6" s="3">
        <v>294</v>
      </c>
    </row>
    <row r="7" spans="1:3">
      <c t="s" r="A7" s="4">
        <v>302</v>
      </c>
      <c t="n" r="B7" s="9">
        <v>11.7</v>
      </c>
      <c t="n" r="C7" s="9">
        <v>16.8</v>
      </c>
    </row>
    <row r="8" spans="1:3">
      <c t="s" r="A8" s="4">
        <v>304</v>
      </c>
    </row>
    <row r="9" spans="1:3">
      <c t="s" r="A9" s="3">
        <v>294</v>
      </c>
    </row>
    <row r="10" spans="1:3">
      <c t="s" r="A10" s="4">
        <v>302</v>
      </c>
      <c t="n" r="B10" s="9">
        <v>-0.1</v>
      </c>
      <c t="n" r="C10" s="9">
        <v>0.1</v>
      </c>
    </row>
    <row r="11" spans="1:3">
      <c t="s" r="A11" s="4">
        <v>305</v>
      </c>
    </row>
    <row r="12" spans="1:3">
      <c t="s" r="A12" s="3">
        <v>294</v>
      </c>
    </row>
    <row r="13" spans="1:3">
      <c t="s" r="A13" s="4">
        <v>302</v>
      </c>
      <c t="n" r="B13" s="7">
        <v>0.1</v>
      </c>
      <c t="n" r="C13" s="7">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t="s" r="A1" s="1">
        <v>306</v>
      </c>
      <c t="s" r="C1" s="2">
        <v>1</v>
      </c>
      <c t="s" r="E1" s="2">
        <v>307</v>
      </c>
    </row>
    <row r="2" spans="1:5">
      <c t="s" r="C2" s="2">
        <v>2</v>
      </c>
      <c t="s" r="D2" s="2">
        <v>23</v>
      </c>
      <c t="s" r="E2" s="2">
        <v>63</v>
      </c>
    </row>
    <row r="3" spans="1:5">
      <c t="s" r="A3" s="3">
        <v>308</v>
      </c>
    </row>
    <row r="4" spans="1:5">
      <c t="s" r="A4" s="4">
        <v>39</v>
      </c>
      <c t="n" r="C4" s="7">
        <v>-0.2</v>
      </c>
      <c t="n" r="D4" s="7">
        <v>4.3</v>
      </c>
      <c t="n" r="E4" s="7">
        <v>-3.4</v>
      </c>
    </row>
    <row r="5" spans="1:5">
      <c t="s" r="A5" s="4">
        <v>309</v>
      </c>
      <c t="n" r="C5" s="9">
        <v>-0.1</v>
      </c>
    </row>
    <row r="6" spans="1:5">
      <c t="s" r="A6" s="4">
        <v>310</v>
      </c>
      <c t="n" r="C6" s="9">
        <v>-9.699999999999999</v>
      </c>
    </row>
    <row r="7" spans="1:5">
      <c t="s" r="A7" s="4">
        <v>42</v>
      </c>
      <c t="n" r="C7" s="8">
        <v>-10</v>
      </c>
      <c t="n" r="D7" s="7">
        <v>4.3</v>
      </c>
    </row>
    <row r="8" spans="1:5">
      <c t="s" r="A8" s="3">
        <v>311</v>
      </c>
    </row>
    <row r="9" spans="1:5">
      <c t="s" r="A9" s="4">
        <v>312</v>
      </c>
      <c t="s" r="B9" s="4">
        <v>45</v>
      </c>
      <c t="n" r="C9" s="9">
        <v>58.8</v>
      </c>
      <c t="n" r="D9" s="9">
        <v>58.8</v>
      </c>
    </row>
    <row r="10" spans="1:5">
      <c t="s" r="A10" s="4">
        <v>313</v>
      </c>
      <c t="s" r="B10" s="4">
        <v>45</v>
      </c>
      <c t="n" r="C10" s="10">
        <v>-0.17</v>
      </c>
      <c t="n" r="D10" s="10">
        <v>0.07000000000000001</v>
      </c>
    </row>
    <row r="11" spans="1:5">
      <c r="A11" t="n"/>
    </row>
    <row r="12" spans="1:5">
      <c t="s" r="A12" s="4">
        <v>45</v>
      </c>
      <c t="s" r="B12" s="4">
        <v>47</v>
      </c>
    </row>
  </sheetData>
  <mergeCells count="4">
    <mergeCell ref="A1:B2"/>
    <mergeCell ref="C1:D1"/>
    <mergeCell ref="A11:D11"/>
    <mergeCell ref="B12:D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0"/>
  </cols>
  <sheetData>
    <row r="1" spans="1:2">
      <c t="s" r="A1" s="1">
        <v>314</v>
      </c>
      <c t="s" r="B1" s="2">
        <v>49</v>
      </c>
    </row>
    <row r="2" spans="1:2">
      <c t="s" r="A2" s="3">
        <v>192</v>
      </c>
    </row>
    <row r="3" spans="1:2">
      <c t="s" r="A3" s="4">
        <v>315</v>
      </c>
      <c t="n" r="B3" s="9">
        <v>5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t="s" r="A1" s="1">
        <v>316</v>
      </c>
      <c t="s" r="B1" s="2">
        <v>1</v>
      </c>
    </row>
    <row r="2" spans="1:2">
      <c t="s" r="B2" s="2">
        <v>317</v>
      </c>
    </row>
    <row r="3" spans="1:2">
      <c t="s" r="A3" s="3">
        <v>318</v>
      </c>
    </row>
    <row r="4" spans="1:2">
      <c t="s" r="A4" s="4">
        <v>319</v>
      </c>
      <c t="n" r="B4" s="9">
        <v>3.4</v>
      </c>
    </row>
    <row r="5" spans="1:2">
      <c t="s" r="A5" s="4">
        <v>320</v>
      </c>
    </row>
    <row r="6" spans="1:2">
      <c t="s" r="A6" s="3">
        <v>318</v>
      </c>
    </row>
    <row r="7" spans="1:2">
      <c t="s" r="A7" s="4">
        <v>319</v>
      </c>
      <c t="n" r="B7" s="9">
        <v>1.8</v>
      </c>
    </row>
    <row r="8" spans="1:2">
      <c t="s" r="A8" s="4">
        <v>321</v>
      </c>
    </row>
    <row r="9" spans="1:2">
      <c t="s" r="A9" s="3">
        <v>318</v>
      </c>
    </row>
    <row r="10" spans="1:2">
      <c t="s" r="A10" s="4">
        <v>319</v>
      </c>
      <c t="n" r="B10" s="9">
        <v>0.1</v>
      </c>
    </row>
    <row r="11" spans="1:2">
      <c t="s" r="A11" s="4">
        <v>103</v>
      </c>
    </row>
    <row r="12" spans="1:2">
      <c t="s" r="A12" s="3">
        <v>318</v>
      </c>
    </row>
    <row r="13" spans="1:2">
      <c t="s" r="A13" s="4">
        <v>319</v>
      </c>
      <c t="n" r="B13" s="9">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v>
      </c>
      <c t="s" r="B1" s="2">
        <v>1</v>
      </c>
    </row>
    <row r="2" spans="1:3">
      <c t="s" r="B2" s="2">
        <v>2</v>
      </c>
      <c t="s" r="C2" s="2">
        <v>23</v>
      </c>
    </row>
    <row r="3" spans="1:3">
      <c t="s" r="A3" s="3">
        <v>57</v>
      </c>
    </row>
    <row r="4" spans="1:3">
      <c t="s" r="A4" s="4">
        <v>39</v>
      </c>
      <c t="n" r="B4" s="7">
        <v>-0.2</v>
      </c>
      <c t="n" r="C4" s="7">
        <v>4.3</v>
      </c>
    </row>
    <row r="5" spans="1:3">
      <c t="s" r="A5" s="3">
        <v>58</v>
      </c>
    </row>
    <row r="6" spans="1:3">
      <c t="s" r="A6" s="4">
        <v>59</v>
      </c>
      <c t="n" r="B6" s="9">
        <v>-5.5</v>
      </c>
      <c t="n" r="C6" s="9">
        <v>-2.9</v>
      </c>
    </row>
    <row r="7" spans="1:3">
      <c t="s" r="A7" s="4">
        <v>60</v>
      </c>
      <c t="n" r="B7" s="9">
        <v>-5.5</v>
      </c>
      <c t="n" r="C7" s="9">
        <v>-2.9</v>
      </c>
    </row>
    <row r="8" spans="1:3">
      <c t="s" r="A8" s="4">
        <v>61</v>
      </c>
      <c t="n" r="B8" s="7">
        <v>-5.7</v>
      </c>
      <c t="n" r="C8" s="7">
        <v>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322</v>
      </c>
      <c t="s" r="B1" s="2">
        <v>1</v>
      </c>
    </row>
    <row r="2" spans="1:2">
      <c t="s" r="B2" s="2">
        <v>175</v>
      </c>
    </row>
    <row r="3" spans="1:2">
      <c t="s" r="A3" s="3">
        <v>323</v>
      </c>
    </row>
    <row r="4" spans="1:2">
      <c t="s" r="A4" s="4">
        <v>324</v>
      </c>
      <c t="n" r="B4" s="7">
        <v>12.5</v>
      </c>
    </row>
    <row r="5" spans="1:2">
      <c t="s" r="A5" s="4">
        <v>146</v>
      </c>
      <c t="n" r="B5" s="9">
        <v>-5.5</v>
      </c>
    </row>
    <row r="6" spans="1:2">
      <c t="s" r="A6" s="4">
        <v>325</v>
      </c>
      <c t="n" r="B6" s="5">
        <v>7</v>
      </c>
    </row>
    <row r="7" spans="1:2">
      <c t="s" r="A7" s="4">
        <v>326</v>
      </c>
    </row>
    <row r="8" spans="1:2">
      <c t="s" r="A8" s="3">
        <v>323</v>
      </c>
    </row>
    <row r="9" spans="1:2">
      <c t="s" r="A9" s="4">
        <v>324</v>
      </c>
      <c t="n" r="B9" s="9">
        <v>13.7</v>
      </c>
    </row>
    <row r="10" spans="1:2">
      <c t="s" r="A10" s="4">
        <v>146</v>
      </c>
      <c t="n" r="B10" s="9">
        <v>-5.5</v>
      </c>
    </row>
    <row r="11" spans="1:2">
      <c t="s" r="A11" s="4">
        <v>325</v>
      </c>
      <c t="n" r="B11" s="9">
        <v>8.199999999999999</v>
      </c>
    </row>
    <row r="12" spans="1:2">
      <c t="s" r="A12" s="4">
        <v>327</v>
      </c>
    </row>
    <row r="13" spans="1:2">
      <c t="s" r="A13" s="3">
        <v>323</v>
      </c>
    </row>
    <row r="14" spans="1:2">
      <c t="s" r="A14" s="4">
        <v>324</v>
      </c>
      <c t="n" r="B14" s="9">
        <v>-1.2</v>
      </c>
    </row>
    <row r="15" spans="1:2">
      <c t="s" r="A15" s="4">
        <v>325</v>
      </c>
      <c t="n" r="B15" s="7">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329</v>
      </c>
      <c t="s" r="C1" s="2">
        <v>2</v>
      </c>
    </row>
    <row r="2" spans="1:3">
      <c t="s" r="A2" s="3">
        <v>330</v>
      </c>
    </row>
    <row r="3" spans="1:3">
      <c t="s" r="A3" s="4">
        <v>331</v>
      </c>
      <c t="n" r="B3" s="8">
        <v>15</v>
      </c>
    </row>
    <row r="4" spans="1:3">
      <c t="s" r="A4" s="4">
        <v>332</v>
      </c>
      <c t="n" r="B4" s="7">
        <v>2.3</v>
      </c>
    </row>
    <row r="5" spans="1:3">
      <c t="s" r="A5" s="4">
        <v>333</v>
      </c>
      <c t="n" r="C5" s="7">
        <v>2.3</v>
      </c>
    </row>
    <row r="6" spans="1:3">
      <c t="s" r="A6" s="4">
        <v>334</v>
      </c>
      <c t="s" r="B6" s="4">
        <v>3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6</v>
      </c>
      <c t="s" r="B1" s="2">
        <v>1</v>
      </c>
    </row>
    <row r="2" spans="1:4">
      <c t="s" r="B2" s="2">
        <v>2</v>
      </c>
      <c t="s" r="C2" s="2">
        <v>23</v>
      </c>
      <c t="s" r="D2" s="2">
        <v>63</v>
      </c>
    </row>
    <row r="3" spans="1:4">
      <c t="s" r="A3" s="3">
        <v>200</v>
      </c>
    </row>
    <row r="4" spans="1:4">
      <c t="s" r="A4" s="4">
        <v>337</v>
      </c>
      <c t="n" r="B4" s="7">
        <v>0.7</v>
      </c>
      <c t="n" r="D4" s="7">
        <v>1.2</v>
      </c>
    </row>
    <row r="5" spans="1:4">
      <c t="s" r="A5" s="4">
        <v>338</v>
      </c>
      <c t="n" r="B5" s="9">
        <v>0.5</v>
      </c>
    </row>
    <row r="6" spans="1:4">
      <c t="s" r="A6" s="4">
        <v>111</v>
      </c>
      <c t="n" r="B6" s="7">
        <v>11.7</v>
      </c>
      <c t="n" r="C6" s="7">
        <v>1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63</v>
      </c>
    </row>
    <row r="2" spans="1:3">
      <c t="s" r="A2" s="3">
        <v>340</v>
      </c>
    </row>
    <row r="3" spans="1:3">
      <c t="s" r="A3" s="4">
        <v>341</v>
      </c>
      <c t="n" r="B3" s="7">
        <v>51.3</v>
      </c>
      <c t="n" r="C3" s="7">
        <v>60.1</v>
      </c>
    </row>
    <row r="4" spans="1:3">
      <c t="s" r="A4" s="4">
        <v>342</v>
      </c>
      <c t="n" r="B4" s="9">
        <v>23.2</v>
      </c>
      <c t="n" r="C4" s="9">
        <v>23.4</v>
      </c>
    </row>
    <row r="5" spans="1:3">
      <c t="s" r="A5" s="4">
        <v>343</v>
      </c>
      <c t="n" r="B5" s="9">
        <v>28.4</v>
      </c>
      <c t="n" r="C5" s="9">
        <v>16.2</v>
      </c>
    </row>
    <row r="6" spans="1:3">
      <c t="s" r="A6" s="4">
        <v>67</v>
      </c>
      <c t="n" r="B6" s="7">
        <v>102.9</v>
      </c>
      <c t="n" r="C6" s="7">
        <v>9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4</v>
      </c>
      <c t="s" r="B1" s="2">
        <v>2</v>
      </c>
      <c t="s" r="C1" s="2">
        <v>63</v>
      </c>
    </row>
    <row r="2" spans="1:3">
      <c t="s" r="A2" s="3">
        <v>345</v>
      </c>
    </row>
    <row r="3" spans="1:3">
      <c t="s" r="A3" s="4">
        <v>346</v>
      </c>
      <c t="n" r="B3" s="7">
        <v>27.5</v>
      </c>
      <c t="n" r="C3" s="7">
        <v>20.4</v>
      </c>
    </row>
    <row r="4" spans="1:3">
      <c t="s" r="A4" s="4">
        <v>347</v>
      </c>
      <c t="n" r="B4" s="9">
        <v>9.4</v>
      </c>
      <c t="n" r="C4" s="9">
        <v>9.5</v>
      </c>
    </row>
    <row r="5" spans="1:3">
      <c t="s" r="A5" s="4">
        <v>348</v>
      </c>
      <c t="n" r="B5" s="9">
        <v>4.8</v>
      </c>
    </row>
    <row r="6" spans="1:3">
      <c t="s" r="A6" s="4">
        <v>349</v>
      </c>
      <c t="n" r="B6" s="9">
        <v>10.4</v>
      </c>
      <c t="n" r="C6" s="9">
        <v>16.2</v>
      </c>
    </row>
    <row r="7" spans="1:3">
      <c t="s" r="A7" s="4">
        <v>68</v>
      </c>
      <c t="n" r="B7" s="7">
        <v>52.1</v>
      </c>
      <c t="n" r="C7" s="7">
        <v>4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v>
      </c>
      <c t="s" r="C1" s="2">
        <v>63</v>
      </c>
    </row>
    <row r="2" spans="1:3">
      <c t="s" r="A2" s="3">
        <v>285</v>
      </c>
    </row>
    <row r="3" spans="1:3">
      <c t="s" r="A3" s="4">
        <v>351</v>
      </c>
      <c t="n" r="B3" s="7">
        <v>443.6</v>
      </c>
      <c t="n" r="C3" s="7">
        <v>416.2</v>
      </c>
    </row>
    <row r="4" spans="1:3">
      <c t="s" r="A4" s="4">
        <v>352</v>
      </c>
      <c t="n" r="B4" s="9">
        <v>-302.1</v>
      </c>
      <c t="n" r="C4" s="5">
        <v>-273</v>
      </c>
    </row>
    <row r="5" spans="1:3">
      <c t="s" r="A5" s="4">
        <v>70</v>
      </c>
      <c t="n" r="B5" s="9">
        <v>141.5</v>
      </c>
      <c t="n" r="C5" s="9">
        <v>143.2</v>
      </c>
    </row>
    <row r="6" spans="1:3">
      <c t="s" r="A6" s="4">
        <v>353</v>
      </c>
    </row>
    <row r="7" spans="1:3">
      <c t="s" r="A7" s="3">
        <v>285</v>
      </c>
    </row>
    <row r="8" spans="1:3">
      <c t="s" r="A8" s="4">
        <v>351</v>
      </c>
      <c t="n" r="B8" s="9">
        <v>5.9</v>
      </c>
      <c t="n" r="C8" s="9">
        <v>5.9</v>
      </c>
    </row>
    <row r="9" spans="1:3">
      <c t="s" r="A9" s="4">
        <v>354</v>
      </c>
    </row>
    <row r="10" spans="1:3">
      <c t="s" r="A10" s="3">
        <v>285</v>
      </c>
    </row>
    <row r="11" spans="1:3">
      <c t="s" r="A11" s="4">
        <v>351</v>
      </c>
      <c t="n" r="B11" s="9">
        <v>28.7</v>
      </c>
      <c t="n" r="C11" s="9">
        <v>28.6</v>
      </c>
    </row>
    <row r="12" spans="1:3">
      <c t="s" r="A12" s="4">
        <v>355</v>
      </c>
    </row>
    <row r="13" spans="1:3">
      <c t="s" r="A13" s="3">
        <v>285</v>
      </c>
    </row>
    <row r="14" spans="1:3">
      <c t="s" r="A14" s="4">
        <v>351</v>
      </c>
      <c t="n" r="B14" s="9">
        <v>332.3</v>
      </c>
      <c t="n" r="C14" s="9">
        <v>326.4</v>
      </c>
    </row>
    <row r="15" spans="1:3">
      <c t="s" r="A15" s="4">
        <v>356</v>
      </c>
    </row>
    <row r="16" spans="1:3">
      <c t="s" r="A16" s="3">
        <v>285</v>
      </c>
    </row>
    <row r="17" spans="1:3">
      <c t="s" r="A17" s="4">
        <v>351</v>
      </c>
      <c t="n" r="B17" s="9">
        <v>30.9</v>
      </c>
      <c t="n" r="C17" s="5">
        <v>8</v>
      </c>
    </row>
    <row r="18" spans="1:3">
      <c t="s" r="A18" s="4">
        <v>357</v>
      </c>
    </row>
    <row r="19" spans="1:3">
      <c t="s" r="A19" s="3">
        <v>285</v>
      </c>
    </row>
    <row r="20" spans="1:3">
      <c t="s" r="A20" s="4">
        <v>351</v>
      </c>
      <c t="n" r="B20" s="9">
        <v>29.2</v>
      </c>
      <c t="n" r="C20" s="9">
        <v>20.5</v>
      </c>
    </row>
    <row r="21" spans="1:3">
      <c t="s" r="A21" s="4">
        <v>358</v>
      </c>
    </row>
    <row r="22" spans="1:3">
      <c t="s" r="A22" s="3">
        <v>285</v>
      </c>
    </row>
    <row r="23" spans="1:3">
      <c t="s" r="A23" s="4">
        <v>351</v>
      </c>
      <c t="n" r="B23" s="7">
        <v>16.6</v>
      </c>
      <c t="n" r="C23" s="7">
        <v>2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63</v>
      </c>
    </row>
    <row r="2" spans="1:3">
      <c t="s" r="A2" s="3">
        <v>360</v>
      </c>
    </row>
    <row r="3" spans="1:3">
      <c t="s" r="A3" s="4">
        <v>361</v>
      </c>
      <c t="n" r="B3" s="7">
        <v>5.6</v>
      </c>
      <c t="n" r="C3" s="7">
        <v>3.2</v>
      </c>
    </row>
    <row r="4" spans="1:3">
      <c t="s" r="A4" s="4">
        <v>362</v>
      </c>
      <c t="n" r="B4" s="9">
        <v>2.5</v>
      </c>
      <c t="n" r="C4" s="9">
        <v>2.8</v>
      </c>
    </row>
    <row r="5" spans="1:3">
      <c t="s" r="A5" s="4">
        <v>363</v>
      </c>
      <c t="n" r="B5" s="9">
        <v>2.6</v>
      </c>
      <c t="n" r="C5" s="9">
        <v>5.4</v>
      </c>
    </row>
    <row r="6" spans="1:3">
      <c t="s" r="A6" s="4">
        <v>80</v>
      </c>
      <c t="n" r="B6" s="7">
        <v>10.7</v>
      </c>
      <c t="n" r="C6" s="7">
        <v>1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63</v>
      </c>
    </row>
    <row r="2" spans="1:3">
      <c t="s" r="A2" s="3">
        <v>365</v>
      </c>
    </row>
    <row r="3" spans="1:3">
      <c t="s" r="A3" s="4">
        <v>366</v>
      </c>
      <c t="n" r="B3" s="7">
        <v>7.5</v>
      </c>
    </row>
    <row r="4" spans="1:3">
      <c t="s" r="A4" s="4">
        <v>367</v>
      </c>
      <c t="n" r="B4" s="9">
        <v>2.2</v>
      </c>
      <c t="n" r="C4" s="7">
        <v>1.8</v>
      </c>
    </row>
    <row r="5" spans="1:3">
      <c t="s" r="A5" s="4">
        <v>368</v>
      </c>
      <c t="n" r="B5" s="9">
        <v>2.6</v>
      </c>
      <c t="n" r="C5" s="9">
        <v>2.1</v>
      </c>
    </row>
    <row r="6" spans="1:3">
      <c t="s" r="A6" s="4">
        <v>369</v>
      </c>
      <c t="n" r="B6" s="9">
        <v>1.6</v>
      </c>
      <c t="n" r="C6" s="9">
        <v>1.7</v>
      </c>
    </row>
    <row r="7" spans="1:3">
      <c t="s" r="A7" s="4">
        <v>361</v>
      </c>
      <c t="n" r="B7" s="9">
        <v>0.5</v>
      </c>
      <c t="n" r="C7" s="9">
        <v>1.7</v>
      </c>
    </row>
    <row r="8" spans="1:3">
      <c t="s" r="A8" s="4">
        <v>82</v>
      </c>
      <c t="n" r="B8" s="9">
        <v>1.9</v>
      </c>
      <c t="n" r="C8" s="9">
        <v>2.5</v>
      </c>
    </row>
    <row r="9" spans="1:3">
      <c t="s" r="A9" s="4">
        <v>82</v>
      </c>
      <c t="n" r="B9" s="7">
        <v>16.3</v>
      </c>
      <c t="n" r="C9" s="7">
        <v>9.80000000000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70</v>
      </c>
      <c t="s" r="B1" s="2">
        <v>1</v>
      </c>
    </row>
    <row r="2" spans="1:2">
      <c t="s" r="B2" s="2">
        <v>175</v>
      </c>
    </row>
    <row r="3" spans="1:2">
      <c t="s" r="A3" s="3">
        <v>371</v>
      </c>
    </row>
    <row r="4" spans="1:2">
      <c t="s" r="A4" s="4">
        <v>324</v>
      </c>
      <c t="n" r="B4" s="7">
        <v>5.6</v>
      </c>
    </row>
    <row r="5" spans="1:2">
      <c t="s" r="A5" s="4">
        <v>372</v>
      </c>
      <c t="n" r="B5" s="9">
        <v>-0.3</v>
      </c>
    </row>
    <row r="6" spans="1:2">
      <c t="s" r="A6" s="4">
        <v>325</v>
      </c>
      <c t="n" r="B6" s="9">
        <v>5.3</v>
      </c>
    </row>
    <row r="7" spans="1:2">
      <c t="s" r="A7" s="4">
        <v>373</v>
      </c>
    </row>
    <row r="8" spans="1:2">
      <c t="s" r="A8" s="3">
        <v>371</v>
      </c>
    </row>
    <row r="9" spans="1:2">
      <c t="s" r="A9" s="4">
        <v>324</v>
      </c>
      <c t="n" r="B9" s="9">
        <v>5.6</v>
      </c>
    </row>
    <row r="10" spans="1:2">
      <c t="s" r="A10" s="4">
        <v>372</v>
      </c>
      <c t="n" r="B10" s="9">
        <v>-0.3</v>
      </c>
    </row>
    <row r="11" spans="1:2">
      <c t="s" r="A11" s="4">
        <v>325</v>
      </c>
      <c t="n" r="B11" s="7">
        <v>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74</v>
      </c>
      <c t="s" r="B1" s="2">
        <v>1</v>
      </c>
    </row>
    <row r="2" spans="1:4">
      <c t="s" r="B2" s="2">
        <v>2</v>
      </c>
      <c t="s" r="C2" s="2">
        <v>63</v>
      </c>
      <c t="s" r="D2" s="2">
        <v>23</v>
      </c>
    </row>
    <row r="3" spans="1:4">
      <c t="s" r="A3" s="3">
        <v>179</v>
      </c>
    </row>
    <row r="4" spans="1:4">
      <c t="s" r="A4" s="4">
        <v>375</v>
      </c>
      <c t="n" r="B4" s="8">
        <v>0</v>
      </c>
      <c t="n" r="C4" s="8">
        <v>0</v>
      </c>
    </row>
    <row r="5" spans="1:4">
      <c t="s" r="A5" s="4">
        <v>376</v>
      </c>
      <c t="n" r="B5" s="8">
        <v>1800000</v>
      </c>
      <c t="n" r="D5" s="8">
        <v>2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63</v>
      </c>
    </row>
    <row r="2" spans="1:3">
      <c t="s" r="A2" s="3">
        <v>64</v>
      </c>
    </row>
    <row r="3" spans="1:3">
      <c t="s" r="A3" s="4">
        <v>65</v>
      </c>
      <c t="n" r="B3" s="7">
        <v>142.1</v>
      </c>
      <c t="n" r="C3" s="7">
        <v>14.5</v>
      </c>
    </row>
    <row r="4" spans="1:3">
      <c t="s" r="A4" s="4">
        <v>66</v>
      </c>
      <c t="n" r="B4" s="9">
        <v>156.6</v>
      </c>
      <c t="n" r="C4" s="9">
        <v>150.5</v>
      </c>
    </row>
    <row r="5" spans="1:3">
      <c t="s" r="A5" s="4">
        <v>67</v>
      </c>
      <c t="n" r="B5" s="9">
        <v>102.9</v>
      </c>
      <c t="n" r="C5" s="9">
        <v>99.7</v>
      </c>
    </row>
    <row r="6" spans="1:3">
      <c t="s" r="A6" s="4">
        <v>68</v>
      </c>
      <c t="n" r="B6" s="9">
        <v>52.1</v>
      </c>
      <c t="n" r="C6" s="9">
        <v>46.1</v>
      </c>
    </row>
    <row r="7" spans="1:3">
      <c t="s" r="A7" s="4">
        <v>69</v>
      </c>
      <c t="n" r="B7" s="9">
        <v>453.7</v>
      </c>
      <c t="n" r="C7" s="9">
        <v>310.8</v>
      </c>
    </row>
    <row r="8" spans="1:3">
      <c t="s" r="A8" s="4">
        <v>70</v>
      </c>
      <c t="n" r="B8" s="9">
        <v>141.5</v>
      </c>
      <c t="n" r="C8" s="9">
        <v>143.2</v>
      </c>
    </row>
    <row r="9" spans="1:3">
      <c t="s" r="A9" s="4">
        <v>71</v>
      </c>
      <c t="n" r="B9" s="9">
        <v>25.3</v>
      </c>
      <c t="n" r="C9" s="9">
        <v>27.4</v>
      </c>
    </row>
    <row r="10" spans="1:3">
      <c t="s" r="A10" s="4">
        <v>72</v>
      </c>
      <c t="n" r="B10" s="9">
        <v>28.9</v>
      </c>
      <c t="n" r="C10" s="9">
        <v>30.3</v>
      </c>
    </row>
    <row r="11" spans="1:3">
      <c t="s" r="A11" s="4">
        <v>73</v>
      </c>
      <c t="n" r="B11" s="9">
        <v>0.3</v>
      </c>
      <c t="n" r="C11" s="9">
        <v>0.9</v>
      </c>
    </row>
    <row r="12" spans="1:3">
      <c t="s" r="A12" s="4">
        <v>74</v>
      </c>
      <c t="n" r="B12" s="9">
        <v>649.7</v>
      </c>
      <c t="n" r="C12" s="9">
        <v>512.6</v>
      </c>
    </row>
    <row r="13" spans="1:3">
      <c t="s" r="A13" s="3">
        <v>75</v>
      </c>
    </row>
    <row r="14" spans="1:3">
      <c t="s" r="A14" s="4">
        <v>76</v>
      </c>
      <c t="n" r="B14" s="5">
        <v>83</v>
      </c>
      <c t="n" r="C14" s="9">
        <v>77.90000000000001</v>
      </c>
    </row>
    <row r="15" spans="1:3">
      <c t="s" r="A15" s="4">
        <v>77</v>
      </c>
      <c t="n" r="B15" s="9">
        <v>20.8</v>
      </c>
      <c t="n" r="C15" s="9">
        <v>17.7</v>
      </c>
    </row>
    <row r="16" spans="1:3">
      <c t="s" r="A16" s="4">
        <v>78</v>
      </c>
      <c t="n" r="B16" s="9">
        <v>3.6</v>
      </c>
      <c t="n" r="C16" s="9">
        <v>3.7</v>
      </c>
    </row>
    <row r="17" spans="1:3">
      <c t="s" r="A17" s="4">
        <v>79</v>
      </c>
      <c t="n" r="B17" s="9">
        <v>14.5</v>
      </c>
      <c t="n" r="C17" s="9">
        <v>11.5</v>
      </c>
    </row>
    <row r="18" spans="1:3">
      <c t="s" r="A18" s="4">
        <v>80</v>
      </c>
      <c t="n" r="B18" s="9">
        <v>10.7</v>
      </c>
      <c t="n" r="C18" s="9">
        <v>11.4</v>
      </c>
    </row>
    <row r="19" spans="1:3">
      <c t="s" r="A19" s="4">
        <v>81</v>
      </c>
      <c t="n" r="B19" s="9">
        <v>132.6</v>
      </c>
      <c t="n" r="C19" s="9">
        <v>122.2</v>
      </c>
    </row>
    <row r="20" spans="1:3">
      <c t="s" r="A20" s="4">
        <v>82</v>
      </c>
      <c t="n" r="B20" s="9">
        <v>16.3</v>
      </c>
      <c t="n" r="C20" s="9">
        <v>9.800000000000001</v>
      </c>
    </row>
    <row r="21" spans="1:3">
      <c t="s" r="A21" s="4">
        <v>83</v>
      </c>
      <c t="n" r="B21" s="7">
        <v>148.9</v>
      </c>
      <c t="n" r="C21" s="8">
        <v>132</v>
      </c>
    </row>
    <row r="22" spans="1:3">
      <c t="s" r="A22" s="4">
        <v>84</v>
      </c>
      <c t="s" r="B22" s="4">
        <v>85</v>
      </c>
      <c t="s" r="C22" s="4">
        <v>85</v>
      </c>
    </row>
    <row r="23" spans="1:3">
      <c t="s" r="A23" s="3">
        <v>86</v>
      </c>
    </row>
    <row r="24" spans="1:3">
      <c t="s" r="A24" s="4">
        <v>87</v>
      </c>
      <c t="n" r="B24" s="7">
        <v>33.8</v>
      </c>
    </row>
    <row r="25" spans="1:3">
      <c t="s" r="A25" s="3">
        <v>88</v>
      </c>
    </row>
    <row r="26" spans="1:3">
      <c t="s" r="A26" s="4">
        <v>89</v>
      </c>
      <c t="n" r="C26" s="7">
        <v>368.1</v>
      </c>
    </row>
    <row r="27" spans="1:3">
      <c t="s" r="A27" s="4">
        <v>90</v>
      </c>
      <c t="n" r="B27" s="9">
        <v>0.1</v>
      </c>
    </row>
    <row r="28" spans="1:3">
      <c t="s" r="A28" s="4">
        <v>91</v>
      </c>
      <c t="n" r="B28" s="9">
        <v>448.5</v>
      </c>
    </row>
    <row r="29" spans="1:3">
      <c t="s" r="A29" s="4">
        <v>92</v>
      </c>
      <c t="n" r="B29" s="9">
        <v>11.4</v>
      </c>
    </row>
    <row r="30" spans="1:3">
      <c t="s" r="A30" s="4">
        <v>93</v>
      </c>
      <c t="n" r="B30" s="5">
        <v>7</v>
      </c>
      <c t="n" r="C30" s="9">
        <v>12.5</v>
      </c>
    </row>
    <row r="31" spans="1:3">
      <c t="s" r="A31" s="4">
        <v>94</v>
      </c>
      <c t="n" r="B31" s="5">
        <v>467</v>
      </c>
      <c t="n" r="C31" s="9">
        <v>380.6</v>
      </c>
    </row>
    <row r="32" spans="1:3">
      <c t="s" r="A32" s="4">
        <v>95</v>
      </c>
      <c t="n" r="B32" s="9">
        <v>649.7</v>
      </c>
      <c t="n" r="C32" s="7">
        <v>512.6</v>
      </c>
    </row>
    <row r="33" spans="1:3">
      <c t="s" r="A33" s="4">
        <v>96</v>
      </c>
    </row>
    <row r="34" spans="1:3">
      <c t="s" r="A34" s="3">
        <v>86</v>
      </c>
    </row>
    <row r="35" spans="1:3">
      <c t="s" r="A35" s="4">
        <v>97</v>
      </c>
      <c t="n" r="B35" s="7">
        <v>3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63</v>
      </c>
    </row>
    <row r="2" spans="1:3">
      <c t="s" r="A2" s="3">
        <v>378</v>
      </c>
    </row>
    <row r="3" spans="1:3">
      <c t="s" r="A3" s="4">
        <v>379</v>
      </c>
      <c t="n" r="B3" s="7">
        <v>112.6</v>
      </c>
      <c t="n" r="C3" s="7">
        <v>112.6</v>
      </c>
    </row>
    <row r="4" spans="1:3">
      <c t="s" r="A4" s="4">
        <v>380</v>
      </c>
      <c t="n" r="B4" s="9">
        <v>-92.59999999999999</v>
      </c>
      <c t="n" r="C4" s="9">
        <v>-90.8</v>
      </c>
    </row>
    <row r="5" spans="1:3">
      <c t="s" r="A5" s="4">
        <v>381</v>
      </c>
      <c t="n" r="B5" s="5">
        <v>20</v>
      </c>
      <c t="n" r="C5" s="9">
        <v>21.8</v>
      </c>
    </row>
    <row r="6" spans="1:3">
      <c t="s" r="A6" s="4">
        <v>382</v>
      </c>
    </row>
    <row r="7" spans="1:3">
      <c t="s" r="A7" s="3">
        <v>378</v>
      </c>
    </row>
    <row r="8" spans="1:3">
      <c t="s" r="A8" s="4">
        <v>379</v>
      </c>
      <c t="n" r="B8" s="9">
        <v>103.2</v>
      </c>
      <c t="n" r="C8" s="9">
        <v>103.2</v>
      </c>
    </row>
    <row r="9" spans="1:3">
      <c t="s" r="A9" s="4">
        <v>380</v>
      </c>
      <c t="n" r="B9" s="9">
        <v>-84.59999999999999</v>
      </c>
      <c t="n" r="C9" s="9">
        <v>-82.2</v>
      </c>
    </row>
    <row r="10" spans="1:3">
      <c t="s" r="A10" s="4">
        <v>381</v>
      </c>
      <c t="n" r="B10" s="9">
        <v>18.6</v>
      </c>
      <c t="n" r="C10" s="5">
        <v>21</v>
      </c>
    </row>
    <row r="11" spans="1:3">
      <c t="s" r="A11" s="4">
        <v>383</v>
      </c>
    </row>
    <row r="12" spans="1:3">
      <c t="s" r="A12" s="3">
        <v>378</v>
      </c>
    </row>
    <row r="13" spans="1:3">
      <c t="s" r="A13" s="4">
        <v>379</v>
      </c>
      <c t="n" r="B13" s="9">
        <v>9.4</v>
      </c>
      <c t="n" r="C13" s="9">
        <v>9.4</v>
      </c>
    </row>
    <row r="14" spans="1:3">
      <c t="s" r="A14" s="4">
        <v>380</v>
      </c>
      <c t="n" r="B14" s="5">
        <v>-8</v>
      </c>
      <c t="n" r="C14" s="9">
        <v>-8.6</v>
      </c>
    </row>
    <row r="15" spans="1:3">
      <c t="s" r="A15" s="4">
        <v>381</v>
      </c>
      <c t="n" r="B15" s="7">
        <v>1.4</v>
      </c>
      <c t="n" r="C15" s="7">
        <v>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4</v>
      </c>
      <c t="s" r="B1" s="2">
        <v>1</v>
      </c>
    </row>
    <row r="2" spans="1:3">
      <c t="s" r="B2" s="2">
        <v>2</v>
      </c>
      <c t="s" r="C2" s="2">
        <v>23</v>
      </c>
    </row>
    <row r="3" spans="1:3">
      <c t="s" r="A3" s="3">
        <v>378</v>
      </c>
    </row>
    <row r="4" spans="1:3">
      <c t="s" r="A4" s="4">
        <v>376</v>
      </c>
      <c t="n" r="B4" s="7">
        <v>1.8</v>
      </c>
      <c t="n" r="C4" s="8">
        <v>2</v>
      </c>
    </row>
    <row r="5" spans="1:3">
      <c t="s" r="A5" s="4">
        <v>385</v>
      </c>
    </row>
    <row r="6" spans="1:3">
      <c t="s" r="A6" s="3">
        <v>378</v>
      </c>
    </row>
    <row r="7" spans="1:3">
      <c t="s" r="A7" s="4">
        <v>376</v>
      </c>
      <c t="n" r="B7" s="9">
        <v>1.7</v>
      </c>
      <c t="n" r="C7" s="9">
        <v>1.9</v>
      </c>
    </row>
    <row r="8" spans="1:3">
      <c t="s" r="A8" s="4">
        <v>386</v>
      </c>
    </row>
    <row r="9" spans="1:3">
      <c t="s" r="A9" s="3">
        <v>378</v>
      </c>
    </row>
    <row r="10" spans="1:3">
      <c t="s" r="A10" s="4">
        <v>376</v>
      </c>
      <c t="n" r="B10" s="7">
        <v>0.1</v>
      </c>
      <c t="n" r="C10" s="7">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387</v>
      </c>
      <c t="s" r="B1" s="2">
        <v>1</v>
      </c>
    </row>
    <row r="2" spans="1:4">
      <c t="s" r="B2" s="2">
        <v>388</v>
      </c>
      <c t="s" r="C2" s="2">
        <v>389</v>
      </c>
      <c t="s" r="D2" s="2">
        <v>390</v>
      </c>
    </row>
    <row r="3" spans="1:4">
      <c t="s" r="A3" s="3">
        <v>391</v>
      </c>
    </row>
    <row r="4" spans="1:4">
      <c t="s" r="A4" s="4">
        <v>392</v>
      </c>
      <c t="n" r="B4" s="7">
        <v>5.1</v>
      </c>
      <c t="n" r="D4" s="7">
        <v>4.9</v>
      </c>
    </row>
    <row r="5" spans="1:4">
      <c t="s" r="A5" s="4">
        <v>393</v>
      </c>
      <c t="n" r="B5" s="9">
        <v>0.9</v>
      </c>
      <c t="n" r="C5" s="7">
        <v>1.8</v>
      </c>
    </row>
    <row r="6" spans="1:4">
      <c t="s" r="A6" s="4">
        <v>393</v>
      </c>
      <c t="n" r="B6" s="5">
        <v>1</v>
      </c>
      <c t="n" r="C6" s="7">
        <v>1.8</v>
      </c>
    </row>
    <row r="7" spans="1:4">
      <c t="s" r="A7" s="4">
        <v>394</v>
      </c>
      <c t="n" r="B7" s="9">
        <v>5.6</v>
      </c>
      <c t="n" r="D7" s="9">
        <v>3.2</v>
      </c>
    </row>
    <row r="8" spans="1:4">
      <c t="s" r="A8" s="4">
        <v>395</v>
      </c>
      <c t="n" r="B8" s="9">
        <v>0.5</v>
      </c>
      <c t="n" r="D8" s="9">
        <v>1.7</v>
      </c>
    </row>
    <row r="9" spans="1:4">
      <c t="s" r="A9" s="4">
        <v>396</v>
      </c>
    </row>
    <row r="10" spans="1:4">
      <c t="s" r="A10" s="3">
        <v>391</v>
      </c>
    </row>
    <row r="11" spans="1:4">
      <c t="s" r="A11" s="4">
        <v>392</v>
      </c>
      <c t="n" r="B11" s="5">
        <v>1</v>
      </c>
      <c t="n" r="D11" s="9">
        <v>1.1</v>
      </c>
    </row>
    <row r="12" spans="1:4">
      <c t="s" r="A12" s="4">
        <v>393</v>
      </c>
      <c t="n" r="B12" s="9">
        <v>0.1</v>
      </c>
    </row>
    <row r="13" spans="1:4">
      <c t="s" r="A13" s="4">
        <v>397</v>
      </c>
    </row>
    <row r="14" spans="1:4">
      <c t="s" r="A14" s="3">
        <v>391</v>
      </c>
    </row>
    <row r="15" spans="1:4">
      <c t="s" r="A15" s="4">
        <v>394</v>
      </c>
      <c t="n" r="B15" s="9">
        <v>5.1</v>
      </c>
      <c t="n" r="D15" s="9">
        <v>3.2</v>
      </c>
    </row>
    <row r="16" spans="1:4">
      <c t="s" r="A16" s="4">
        <v>398</v>
      </c>
    </row>
    <row r="17" spans="1:4">
      <c t="s" r="A17" s="3">
        <v>391</v>
      </c>
    </row>
    <row r="18" spans="1:4">
      <c t="s" r="A18" s="4">
        <v>394</v>
      </c>
      <c t="n" r="B18" s="9">
        <v>0.5</v>
      </c>
      <c t="n" r="D18" s="9">
        <v>0.5</v>
      </c>
    </row>
    <row r="19" spans="1:4">
      <c t="s" r="A19" s="4">
        <v>399</v>
      </c>
    </row>
    <row r="20" spans="1:4">
      <c t="s" r="A20" s="3">
        <v>391</v>
      </c>
    </row>
    <row r="21" spans="1:4">
      <c t="s" r="A21" s="4">
        <v>395</v>
      </c>
      <c t="n" r="B21" s="5">
        <v>0</v>
      </c>
      <c t="n" r="D21" s="9">
        <v>1.7</v>
      </c>
    </row>
    <row r="22" spans="1:4">
      <c t="s" r="A22" s="4">
        <v>400</v>
      </c>
    </row>
    <row r="23" spans="1:4">
      <c t="s" r="A23" s="3">
        <v>391</v>
      </c>
    </row>
    <row r="24" spans="1:4">
      <c t="s" r="A24" s="4">
        <v>395</v>
      </c>
      <c t="n" r="B24" s="9">
        <v>0.5</v>
      </c>
      <c t="n" r="D24" s="9">
        <v>0.5</v>
      </c>
    </row>
    <row r="25" spans="1:4">
      <c t="s" r="A25" s="4">
        <v>401</v>
      </c>
    </row>
    <row r="26" spans="1:4">
      <c t="s" r="A26" s="3">
        <v>391</v>
      </c>
    </row>
    <row r="27" spans="1:4">
      <c t="s" r="A27" s="4">
        <v>392</v>
      </c>
      <c t="n" r="B27" s="7">
        <v>5.1</v>
      </c>
      <c t="n" r="D27" s="7">
        <v>4.9</v>
      </c>
    </row>
    <row r="28" spans="1:4">
      <c t="s" r="A28" s="4">
        <v>402</v>
      </c>
      <c t="n" r="B28" s="5">
        <v>200</v>
      </c>
    </row>
    <row r="29" spans="1:4">
      <c t="s" r="A29" s="4">
        <v>393</v>
      </c>
      <c t="n" r="B29" s="7">
        <v>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403</v>
      </c>
      <c t="s" r="B1" s="2">
        <v>1</v>
      </c>
    </row>
    <row r="2" spans="1:3">
      <c t="s" r="B2" s="2">
        <v>2</v>
      </c>
      <c t="s" r="C2" s="2">
        <v>23</v>
      </c>
    </row>
    <row r="3" spans="1:3">
      <c t="s" r="A3" s="3">
        <v>391</v>
      </c>
    </row>
    <row r="4" spans="1:3">
      <c t="s" r="A4" s="4">
        <v>404</v>
      </c>
      <c t="n" r="B4" s="7">
        <v>4.9</v>
      </c>
    </row>
    <row r="5" spans="1:3">
      <c t="s" r="A5" s="4">
        <v>393</v>
      </c>
      <c t="n" r="B5" s="5">
        <v>1</v>
      </c>
      <c t="n" r="C5" s="7">
        <v>1.8</v>
      </c>
    </row>
    <row r="6" spans="1:3">
      <c t="s" r="A6" s="4">
        <v>405</v>
      </c>
      <c t="n" r="B6" s="9">
        <v>5.1</v>
      </c>
    </row>
    <row r="7" spans="1:3">
      <c t="s" r="A7" s="4">
        <v>401</v>
      </c>
    </row>
    <row r="8" spans="1:3">
      <c t="s" r="A8" s="3">
        <v>391</v>
      </c>
    </row>
    <row r="9" spans="1:3">
      <c t="s" r="A9" s="4">
        <v>404</v>
      </c>
      <c t="n" r="B9" s="9">
        <v>4.9</v>
      </c>
    </row>
    <row r="10" spans="1:3">
      <c t="s" r="A10" s="4">
        <v>393</v>
      </c>
      <c t="n" r="B10" s="9">
        <v>0.9</v>
      </c>
    </row>
    <row r="11" spans="1:3">
      <c t="s" r="A11" s="4">
        <v>406</v>
      </c>
      <c t="n" r="B11" s="9">
        <v>-0.7</v>
      </c>
    </row>
    <row r="12" spans="1:3">
      <c t="s" r="A12" s="4">
        <v>405</v>
      </c>
      <c t="n" r="B12" s="7">
        <v>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407</v>
      </c>
      <c t="s" r="B1" s="2">
        <v>283</v>
      </c>
      <c t="s" r="C1" s="2">
        <v>2</v>
      </c>
      <c t="s" r="D1" s="2">
        <v>23</v>
      </c>
    </row>
    <row r="2" spans="1:4">
      <c t="s" r="A2" s="3">
        <v>206</v>
      </c>
    </row>
    <row r="3" spans="1:4">
      <c t="s" r="A3" s="4">
        <v>408</v>
      </c>
      <c t="n" r="C3" s="7">
        <v>-0.3</v>
      </c>
      <c t="n" r="D3" s="7">
        <v>0.6</v>
      </c>
    </row>
    <row r="4" spans="1:4">
      <c t="s" r="A4" s="4">
        <v>409</v>
      </c>
      <c t="n" r="B4" s="8">
        <v>7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t="s" r="A1" s="1">
        <v>410</v>
      </c>
      <c t="s" r="B1" s="2">
        <v>411</v>
      </c>
      <c t="s" r="C1" s="2">
        <v>2</v>
      </c>
    </row>
    <row r="2" spans="1:3">
      <c t="s" r="A2" s="3">
        <v>412</v>
      </c>
    </row>
    <row r="3" spans="1:3">
      <c t="s" r="A3" s="4">
        <v>413</v>
      </c>
      <c t="n" r="C3" s="7">
        <v>2.2</v>
      </c>
    </row>
    <row r="4" spans="1:3">
      <c t="s" r="A4" s="4">
        <v>414</v>
      </c>
      <c t="n" r="C4" s="9">
        <v>0.1</v>
      </c>
    </row>
    <row r="5" spans="1:3">
      <c t="s" r="A5" s="4">
        <v>96</v>
      </c>
    </row>
    <row r="6" spans="1:3">
      <c t="s" r="A6" s="3">
        <v>412</v>
      </c>
    </row>
    <row r="7" spans="1:3">
      <c t="s" r="A7" s="4">
        <v>415</v>
      </c>
      <c t="n" r="B7" s="5">
        <v>4195</v>
      </c>
    </row>
    <row r="8" spans="1:3">
      <c t="s" r="A8" s="4">
        <v>416</v>
      </c>
      <c t="n" r="C8" s="9">
        <v>9.699999999999999</v>
      </c>
    </row>
    <row r="9" spans="1:3">
      <c t="s" r="A9" s="4">
        <v>413</v>
      </c>
      <c t="n" r="C9" s="9">
        <v>2.2</v>
      </c>
    </row>
    <row r="10" spans="1:3">
      <c t="s" r="A10" s="4">
        <v>165</v>
      </c>
      <c t="n" r="C10" s="7">
        <v>35.8</v>
      </c>
    </row>
    <row r="11" spans="1:3">
      <c t="s" r="A11" s="4">
        <v>417</v>
      </c>
      <c t="s" r="C11" s="4">
        <v>418</v>
      </c>
    </row>
    <row r="12" spans="1:3">
      <c t="s" r="A12" s="4">
        <v>419</v>
      </c>
      <c t="s" r="C12" s="4">
        <v>420</v>
      </c>
    </row>
    <row r="13" spans="1:3">
      <c t="s" r="A13" s="4">
        <v>421</v>
      </c>
      <c t="n" r="C13" s="10">
        <v>24.63</v>
      </c>
    </row>
    <row r="14" spans="1:3">
      <c t="s" r="A14" s="4">
        <v>422</v>
      </c>
      <c t="n" r="C14" s="8">
        <v>1000</v>
      </c>
    </row>
    <row r="15" spans="1:3">
      <c t="s" r="A15" s="4">
        <v>423</v>
      </c>
      <c t="s" r="C15" s="4">
        <v>424</v>
      </c>
    </row>
    <row r="16" spans="1:3">
      <c t="s" r="A16" s="4">
        <v>414</v>
      </c>
      <c t="n" r="C16" s="7">
        <v>0.1</v>
      </c>
    </row>
    <row r="17" spans="1:3">
      <c t="s" r="A17" s="4">
        <v>425</v>
      </c>
    </row>
    <row r="18" spans="1:3">
      <c t="s" r="A18" s="3">
        <v>412</v>
      </c>
    </row>
    <row r="19" spans="1:3">
      <c t="s" r="A19" s="4">
        <v>426</v>
      </c>
      <c t="s" r="C19" s="4">
        <v>427</v>
      </c>
    </row>
    <row r="20" spans="1:3">
      <c t="s" r="A20" s="4">
        <v>428</v>
      </c>
    </row>
    <row r="21" spans="1:3">
      <c t="s" r="A21" s="3">
        <v>412</v>
      </c>
    </row>
    <row r="22" spans="1:3">
      <c t="s" r="A22" s="4">
        <v>426</v>
      </c>
      <c t="s" r="C22" s="4">
        <v>429</v>
      </c>
    </row>
    <row r="23" spans="1:3">
      <c t="s" r="A23" s="4">
        <v>430</v>
      </c>
    </row>
    <row r="24" spans="1:3">
      <c t="s" r="A24" s="3">
        <v>412</v>
      </c>
    </row>
    <row r="25" spans="1:3">
      <c t="s" r="A25" s="4">
        <v>426</v>
      </c>
      <c t="s" r="C25" s="4">
        <v>431</v>
      </c>
    </row>
    <row r="26" spans="1:3">
      <c t="s" r="A26" s="4">
        <v>432</v>
      </c>
    </row>
    <row r="27" spans="1:3">
      <c t="s" r="A27" s="3">
        <v>412</v>
      </c>
    </row>
    <row r="28" spans="1:3">
      <c t="s" r="A28" s="4">
        <v>426</v>
      </c>
      <c t="s" r="C28" s="4">
        <v>433</v>
      </c>
    </row>
    <row r="29" spans="1:3">
      <c t="s" r="A29" s="4">
        <v>434</v>
      </c>
    </row>
    <row r="30" spans="1:3">
      <c t="s" r="A30" s="3">
        <v>412</v>
      </c>
    </row>
    <row r="31" spans="1:3">
      <c t="s" r="A31" s="4">
        <v>435</v>
      </c>
      <c t="s" r="C31" s="4">
        <v>436</v>
      </c>
    </row>
    <row r="32" spans="1:3">
      <c t="s" r="A32" s="4">
        <v>437</v>
      </c>
    </row>
    <row r="33" spans="1:3">
      <c t="s" r="A33" s="3">
        <v>412</v>
      </c>
    </row>
    <row r="34" spans="1:3">
      <c t="s" r="A34" s="4">
        <v>438</v>
      </c>
      <c t="n" r="B34" s="5">
        <v>40000</v>
      </c>
    </row>
    <row r="35" spans="1:3">
      <c t="s" r="A35" s="4">
        <v>439</v>
      </c>
    </row>
    <row r="36" spans="1:3">
      <c t="s" r="A36" s="3">
        <v>412</v>
      </c>
    </row>
    <row r="37" spans="1:3">
      <c t="s" r="A37" s="4">
        <v>438</v>
      </c>
      <c t="n" r="B37" s="5">
        <v>358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t="s" r="A1" s="1">
        <v>440</v>
      </c>
      <c t="s" r="B1" s="2">
        <v>1</v>
      </c>
    </row>
    <row r="2" spans="1:3">
      <c t="s" r="B2" s="2">
        <v>2</v>
      </c>
      <c t="s" r="C2" s="2">
        <v>23</v>
      </c>
    </row>
    <row r="3" spans="1:3">
      <c t="s" r="A3" s="3">
        <v>441</v>
      </c>
    </row>
    <row r="4" spans="1:3">
      <c t="s" r="A4" s="4">
        <v>442</v>
      </c>
      <c t="n" r="B4" s="8">
        <v>1000000</v>
      </c>
    </row>
    <row r="5" spans="1:3">
      <c t="s" r="A5" s="4">
        <v>443</v>
      </c>
      <c t="n" r="B5" s="5">
        <v>6500000</v>
      </c>
      <c t="n" r="C5" s="8">
        <v>6900000</v>
      </c>
    </row>
    <row r="6" spans="1:3">
      <c t="s" r="A6" s="4">
        <v>444</v>
      </c>
      <c t="n" r="B6" s="5">
        <v>2900000</v>
      </c>
      <c t="n" r="C6" s="5">
        <v>3200000</v>
      </c>
    </row>
    <row r="7" spans="1:3">
      <c t="s" r="A7" s="4">
        <v>445</v>
      </c>
    </row>
    <row r="8" spans="1:3">
      <c t="s" r="A8" s="3">
        <v>441</v>
      </c>
    </row>
    <row r="9" spans="1:3">
      <c t="s" r="A9" s="4">
        <v>443</v>
      </c>
      <c t="n" r="B9" s="8">
        <v>500000</v>
      </c>
      <c t="n" r="C9" s="8">
        <v>2000000</v>
      </c>
    </row>
    <row r="10" spans="1:3">
      <c t="s" r="A10" s="4">
        <v>321</v>
      </c>
    </row>
    <row r="11" spans="1:3">
      <c t="s" r="A11" s="3">
        <v>441</v>
      </c>
    </row>
    <row r="12" spans="1:3">
      <c t="s" r="A12" s="4">
        <v>446</v>
      </c>
      <c t="n" r="B12" s="5">
        <v>0</v>
      </c>
      <c t="n" r="C12" s="5">
        <v>0</v>
      </c>
    </row>
    <row r="13" spans="1:3">
      <c t="s" r="A13" s="4">
        <v>447</v>
      </c>
      <c t="n" r="B13" s="8">
        <v>100000</v>
      </c>
    </row>
    <row r="14" spans="1:3">
      <c t="s" r="A14" s="4">
        <v>320</v>
      </c>
    </row>
    <row r="15" spans="1:3">
      <c t="s" r="A15" s="3">
        <v>441</v>
      </c>
    </row>
    <row r="16" spans="1:3">
      <c t="s" r="A16" s="4">
        <v>446</v>
      </c>
      <c t="n" r="B16" s="5">
        <v>1600000</v>
      </c>
    </row>
    <row r="17" spans="1:3">
      <c t="s" r="A17" s="4">
        <v>448</v>
      </c>
      <c t="n" r="B17" s="8">
        <v>44400000</v>
      </c>
    </row>
    <row r="18" spans="1:3">
      <c t="s" r="A18" s="4">
        <v>449</v>
      </c>
      <c t="s" r="B18" s="4">
        <v>450</v>
      </c>
    </row>
    <row r="19" spans="1:3">
      <c t="s" r="A19" s="4">
        <v>451</v>
      </c>
    </row>
    <row r="20" spans="1:3">
      <c t="s" r="A20" s="3">
        <v>441</v>
      </c>
    </row>
    <row r="21" spans="1:3">
      <c t="s" r="A21" s="4">
        <v>446</v>
      </c>
      <c t="n" r="B21" s="5">
        <v>1600000</v>
      </c>
    </row>
    <row r="22" spans="1:3">
      <c t="s" r="A22" s="4">
        <v>452</v>
      </c>
      <c t="n" r="B22" s="8">
        <v>32000000</v>
      </c>
    </row>
    <row r="23" spans="1:3">
      <c t="s" r="A23" s="4">
        <v>453</v>
      </c>
      <c t="s" r="B23" s="4">
        <v>454</v>
      </c>
    </row>
    <row r="24" spans="1:3">
      <c t="s" r="A24" s="4">
        <v>455</v>
      </c>
      <c t="s" r="B24" s="4">
        <v>456</v>
      </c>
    </row>
    <row r="25" spans="1:3">
      <c t="s" r="A25" s="4">
        <v>457</v>
      </c>
    </row>
    <row r="26" spans="1:3">
      <c t="s" r="A26" s="3">
        <v>441</v>
      </c>
    </row>
    <row r="27" spans="1:3">
      <c t="s" r="A27" s="4">
        <v>443</v>
      </c>
      <c t="n" r="B27" s="8">
        <v>100000</v>
      </c>
    </row>
    <row r="28" spans="1:3">
      <c t="s" r="A28" s="4">
        <v>446</v>
      </c>
      <c t="n" r="B28" s="5">
        <v>41000</v>
      </c>
    </row>
    <row r="29" spans="1:3">
      <c t="s" r="A29" s="4">
        <v>452</v>
      </c>
      <c t="n" r="B29" s="8">
        <v>800000</v>
      </c>
    </row>
    <row r="30" spans="1:3">
      <c t="s" r="A30" s="4">
        <v>453</v>
      </c>
      <c t="s" r="B30" s="4">
        <v>4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8</v>
      </c>
      <c t="s" r="B1" s="2">
        <v>1</v>
      </c>
    </row>
    <row r="2" spans="1:3">
      <c t="s" r="B2" s="2">
        <v>2</v>
      </c>
      <c t="s" r="C2" s="2">
        <v>23</v>
      </c>
    </row>
    <row r="3" spans="1:3">
      <c t="s" r="A3" s="3">
        <v>441</v>
      </c>
    </row>
    <row r="4" spans="1:3">
      <c t="s" r="A4" s="4">
        <v>443</v>
      </c>
      <c t="n" r="B4" s="7">
        <v>6.5</v>
      </c>
      <c t="n" r="C4" s="7">
        <v>6.9</v>
      </c>
    </row>
    <row r="5" spans="1:3">
      <c t="s" r="A5" s="4">
        <v>385</v>
      </c>
    </row>
    <row r="6" spans="1:3">
      <c t="s" r="A6" s="3">
        <v>441</v>
      </c>
    </row>
    <row r="7" spans="1:3">
      <c t="s" r="A7" s="4">
        <v>443</v>
      </c>
      <c t="n" r="B7" s="9">
        <v>1.2</v>
      </c>
      <c t="n" r="C7" s="9">
        <v>1.4</v>
      </c>
    </row>
    <row r="8" spans="1:3">
      <c t="s" r="A8" s="4">
        <v>459</v>
      </c>
    </row>
    <row r="9" spans="1:3">
      <c t="s" r="A9" s="3">
        <v>441</v>
      </c>
    </row>
    <row r="10" spans="1:3">
      <c t="s" r="A10" s="4">
        <v>443</v>
      </c>
      <c t="n" r="B10" s="9">
        <v>1.9</v>
      </c>
      <c t="n" r="C10" s="9">
        <v>1.9</v>
      </c>
    </row>
    <row r="11" spans="1:3">
      <c t="s" r="A11" s="4">
        <v>303</v>
      </c>
    </row>
    <row r="12" spans="1:3">
      <c t="s" r="A12" s="3">
        <v>441</v>
      </c>
    </row>
    <row r="13" spans="1:3">
      <c t="s" r="A13" s="4">
        <v>443</v>
      </c>
      <c t="n" r="B13" s="7">
        <v>3.4</v>
      </c>
      <c t="n" r="C13" s="7">
        <v>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r="1" spans="1:2">
      <c t="s" r="A1" s="1">
        <v>460</v>
      </c>
      <c t="s" r="B1" s="2">
        <v>1</v>
      </c>
    </row>
    <row r="2" spans="1:2">
      <c t="s" r="B2" s="2">
        <v>317</v>
      </c>
    </row>
    <row r="3" spans="1:2">
      <c t="s" r="A3" s="4">
        <v>451</v>
      </c>
    </row>
    <row r="4" spans="1:2">
      <c t="s" r="A4" s="3">
        <v>461</v>
      </c>
    </row>
    <row r="5" spans="1:2">
      <c t="s" r="A5" s="4">
        <v>462</v>
      </c>
      <c t="n" r="B5" s="5">
        <v>1500000</v>
      </c>
    </row>
    <row r="6" spans="1:2">
      <c t="s" r="A6" s="4">
        <v>463</v>
      </c>
      <c t="n" r="B6" s="5">
        <v>1600000</v>
      </c>
    </row>
    <row r="7" spans="1:2">
      <c t="s" r="A7" s="4">
        <v>464</v>
      </c>
      <c t="n" r="B7" s="5">
        <v>-300000</v>
      </c>
    </row>
    <row r="8" spans="1:2">
      <c t="s" r="A8" s="4">
        <v>465</v>
      </c>
      <c t="n" r="B8" s="5">
        <v>2800000</v>
      </c>
    </row>
    <row r="9" spans="1:2">
      <c t="s" r="A9" s="4">
        <v>457</v>
      </c>
    </row>
    <row r="10" spans="1:2">
      <c t="s" r="A10" s="3">
        <v>461</v>
      </c>
    </row>
    <row r="11" spans="1:2">
      <c t="s" r="A11" s="4">
        <v>462</v>
      </c>
      <c t="n" r="B11" s="5">
        <v>200000</v>
      </c>
    </row>
    <row r="12" spans="1:2">
      <c t="s" r="A12" s="4">
        <v>463</v>
      </c>
      <c t="n" r="B12" s="5">
        <v>41000</v>
      </c>
    </row>
    <row r="13" spans="1:2">
      <c t="s" r="A13" s="4">
        <v>464</v>
      </c>
      <c t="n" r="B13" s="5">
        <v>-100000</v>
      </c>
    </row>
    <row r="14" spans="1:2">
      <c t="s" r="A14" s="4">
        <v>465</v>
      </c>
      <c t="n" r="B14" s="5">
        <v>100000</v>
      </c>
    </row>
    <row r="15" spans="1:2">
      <c t="s" r="A15" s="4">
        <v>320</v>
      </c>
    </row>
    <row r="16" spans="1:2">
      <c t="s" r="A16" s="3">
        <v>461</v>
      </c>
    </row>
    <row r="17" spans="1:2">
      <c t="s" r="A17" s="4">
        <v>462</v>
      </c>
      <c t="n" r="B17" s="5">
        <v>1700000</v>
      </c>
    </row>
    <row r="18" spans="1:2">
      <c t="s" r="A18" s="4">
        <v>463</v>
      </c>
      <c t="n" r="B18" s="5">
        <v>1600000</v>
      </c>
    </row>
    <row r="19" spans="1:2">
      <c t="s" r="A19" s="4">
        <v>464</v>
      </c>
      <c t="n" r="B19" s="5">
        <v>-400000</v>
      </c>
    </row>
    <row r="20" spans="1:2">
      <c t="s" r="A20" s="4">
        <v>465</v>
      </c>
      <c t="n" r="B20" s="5">
        <v>29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66</v>
      </c>
      <c t="s" r="B1" s="2">
        <v>175</v>
      </c>
    </row>
    <row r="2" spans="1:2">
      <c t="s" r="A2" s="3">
        <v>467</v>
      </c>
    </row>
    <row r="3" spans="1:2">
      <c t="s" r="A3" s="4">
        <v>468</v>
      </c>
      <c t="n" r="B3" s="7">
        <v>4.6</v>
      </c>
    </row>
    <row r="4" spans="1:2">
      <c t="n" r="A4" s="5">
        <v>2017</v>
      </c>
      <c t="n" r="B4" s="9">
        <v>5.7</v>
      </c>
    </row>
    <row r="5" spans="1:2">
      <c t="n" r="A5" s="5">
        <v>2018</v>
      </c>
      <c t="n" r="B5" s="9">
        <v>4.6</v>
      </c>
    </row>
    <row r="6" spans="1:2">
      <c t="n" r="A6" s="5">
        <v>2019</v>
      </c>
      <c t="n" r="B6" s="5">
        <v>3</v>
      </c>
    </row>
    <row r="7" spans="1:2">
      <c t="n" r="A7" s="5">
        <v>2020</v>
      </c>
      <c t="n" r="B7" s="9">
        <v>1.9</v>
      </c>
    </row>
    <row r="8" spans="1:2">
      <c t="s" r="A8" s="4">
        <v>469</v>
      </c>
      <c t="n" r="B8" s="9">
        <v>5.1</v>
      </c>
    </row>
    <row r="9" spans="1:2">
      <c t="s" r="A9" s="4">
        <v>470</v>
      </c>
      <c t="n" r="B9" s="7">
        <v>2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8</v>
      </c>
      <c t="s" r="B1" s="2">
        <v>2</v>
      </c>
      <c t="s" r="C1" s="2">
        <v>63</v>
      </c>
    </row>
    <row r="2" spans="1:3">
      <c t="s" r="A2" s="4">
        <v>99</v>
      </c>
      <c t="n" r="B2" s="11">
        <v>0.001</v>
      </c>
      <c t="n" r="C2" s="11">
        <v>0.001</v>
      </c>
    </row>
    <row r="3" spans="1:3">
      <c t="s" r="A3" s="4">
        <v>100</v>
      </c>
      <c t="n" r="B3" s="5">
        <v>990000000</v>
      </c>
      <c t="n" r="C3" s="5">
        <v>990000000</v>
      </c>
    </row>
    <row r="4" spans="1:3">
      <c t="s" r="A4" s="4">
        <v>101</v>
      </c>
      <c t="n" r="B4" s="5">
        <v>58970645</v>
      </c>
      <c t="n" r="C4" s="5">
        <v>0</v>
      </c>
    </row>
    <row r="5" spans="1:3">
      <c t="s" r="A5" s="4">
        <v>102</v>
      </c>
      <c t="n" r="B5" s="5">
        <v>58970645</v>
      </c>
      <c t="n" r="C5" s="5">
        <v>0</v>
      </c>
    </row>
    <row r="6" spans="1:3">
      <c t="s" r="A6" s="4">
        <v>103</v>
      </c>
    </row>
    <row r="7" spans="1:3">
      <c t="s" r="A7" s="4">
        <v>104</v>
      </c>
      <c t="n" r="B7" s="11">
        <v>0.001</v>
      </c>
      <c t="n" r="C7" s="11">
        <v>0.001</v>
      </c>
    </row>
    <row r="8" spans="1:3">
      <c t="s" r="A8" s="4">
        <v>105</v>
      </c>
      <c t="n" r="B8" s="5">
        <v>10000000</v>
      </c>
      <c t="n" r="C8" s="5">
        <v>10000000</v>
      </c>
    </row>
    <row r="9" spans="1:3">
      <c t="s" r="A9" s="4">
        <v>106</v>
      </c>
      <c t="n" r="B9" s="5">
        <v>35805</v>
      </c>
      <c t="n" r="C9" s="5">
        <v>0</v>
      </c>
    </row>
    <row r="10" spans="1:3">
      <c t="s" r="A10" s="4">
        <v>107</v>
      </c>
      <c t="n" r="B10" s="5">
        <v>35805</v>
      </c>
      <c t="n" r="C10" s="5">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r="1" spans="1:2">
      <c t="s" r="A1" s="1">
        <v>471</v>
      </c>
      <c t="s" r="B1" s="2">
        <v>1</v>
      </c>
    </row>
    <row r="2" spans="1:2">
      <c t="s" r="B2" s="2">
        <v>175</v>
      </c>
    </row>
    <row r="3" spans="1:2">
      <c t="s" r="A3" s="3">
        <v>472</v>
      </c>
    </row>
    <row r="4" spans="1:2">
      <c t="s" r="A4" s="4">
        <v>473</v>
      </c>
      <c t="n" r="B4" s="8">
        <v>1</v>
      </c>
    </row>
    <row r="5" spans="1:2">
      <c t="s" r="A5" s="4">
        <v>474</v>
      </c>
      <c t="n" r="B5" s="7">
        <v>151.8</v>
      </c>
    </row>
    <row r="6" spans="1:2">
      <c t="s" r="A6" s="4">
        <v>475</v>
      </c>
      <c t="s" r="B6" s="4">
        <v>476</v>
      </c>
    </row>
    <row r="7" spans="1:2">
      <c t="s" r="A7" s="4">
        <v>477</v>
      </c>
    </row>
    <row r="8" spans="1:2">
      <c t="s" r="A8" s="3">
        <v>472</v>
      </c>
    </row>
    <row r="9" spans="1:2">
      <c t="s" r="A9" s="4">
        <v>478</v>
      </c>
      <c t="s" r="B9" s="4">
        <v>479</v>
      </c>
    </row>
    <row r="10" spans="1:2">
      <c t="s" r="A10" s="4">
        <v>480</v>
      </c>
    </row>
    <row r="11" spans="1:2">
      <c t="s" r="A11" s="3">
        <v>472</v>
      </c>
    </row>
    <row r="12" spans="1:2">
      <c t="s" r="A12" s="4">
        <v>478</v>
      </c>
      <c t="s" r="B12" s="4">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2</v>
      </c>
      <c t="s" r="B1" s="2">
        <v>1</v>
      </c>
    </row>
    <row r="2" spans="1:3">
      <c t="s" r="B2" s="2">
        <v>2</v>
      </c>
      <c t="s" r="C2" s="2">
        <v>23</v>
      </c>
    </row>
    <row r="3" spans="1:3">
      <c t="s" r="A3" s="3">
        <v>483</v>
      </c>
    </row>
    <row r="4" spans="1:3">
      <c t="s" r="A4" s="4">
        <v>484</v>
      </c>
      <c t="n" r="B4" s="7">
        <v>2.8</v>
      </c>
      <c t="n" r="C4" s="7">
        <v>2.7</v>
      </c>
    </row>
    <row r="5" spans="1:3">
      <c t="s" r="A5" s="4">
        <v>485</v>
      </c>
      <c t="n" r="B5" s="9">
        <v>0.9</v>
      </c>
      <c t="n" r="C5" s="9">
        <v>0.6</v>
      </c>
    </row>
    <row r="6" spans="1:3">
      <c t="s" r="A6" s="4">
        <v>486</v>
      </c>
      <c t="n" r="B6" s="9">
        <v>-1.2</v>
      </c>
      <c t="n" r="C6" s="9">
        <v>-0.9</v>
      </c>
    </row>
    <row r="7" spans="1:3">
      <c t="s" r="A7" s="4">
        <v>487</v>
      </c>
      <c t="n" r="B7" s="7">
        <v>2.5</v>
      </c>
      <c t="n" r="C7" s="7">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t="s" r="A1" s="1">
        <v>488</v>
      </c>
      <c t="s" r="B1" s="2">
        <v>1</v>
      </c>
    </row>
    <row r="2" spans="1:3">
      <c t="s" r="B2" s="2">
        <v>489</v>
      </c>
      <c t="s" r="C2" s="2">
        <v>23</v>
      </c>
    </row>
    <row r="3" spans="1:3">
      <c t="s" r="A3" s="3">
        <v>490</v>
      </c>
    </row>
    <row r="4" spans="1:3">
      <c t="s" r="A4" s="4">
        <v>491</v>
      </c>
      <c t="n" r="B4" s="5">
        <v>2</v>
      </c>
    </row>
    <row r="5" spans="1:3">
      <c t="s" r="A5" s="4">
        <v>492</v>
      </c>
      <c t="n" r="B5" s="5">
        <v>3</v>
      </c>
    </row>
    <row r="6" spans="1:3">
      <c t="s" r="A6" s="4">
        <v>493</v>
      </c>
    </row>
    <row r="7" spans="1:3">
      <c t="s" r="A7" s="3">
        <v>490</v>
      </c>
    </row>
    <row r="8" spans="1:3">
      <c t="s" r="A8" s="4">
        <v>494</v>
      </c>
      <c t="s" r="B8" s="4">
        <v>495</v>
      </c>
      <c t="s" r="C8" s="4">
        <v>4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7</v>
      </c>
      <c t="s" r="B1" s="2">
        <v>1</v>
      </c>
    </row>
    <row r="2" spans="1:3">
      <c t="s" r="B2" s="2">
        <v>2</v>
      </c>
      <c t="s" r="C2" s="2">
        <v>23</v>
      </c>
    </row>
    <row r="3" spans="1:3">
      <c t="s" r="A3" s="3">
        <v>498</v>
      </c>
    </row>
    <row r="4" spans="1:3">
      <c t="s" r="A4" s="4">
        <v>25</v>
      </c>
      <c t="n" r="B4" s="7">
        <v>212.6</v>
      </c>
      <c t="n" r="C4" s="8">
        <v>219</v>
      </c>
    </row>
    <row r="5" spans="1:3">
      <c t="s" r="A5" s="4">
        <v>499</v>
      </c>
      <c t="n" r="B5" s="9">
        <v>66.90000000000001</v>
      </c>
      <c t="n" r="C5" s="9">
        <v>70.3</v>
      </c>
    </row>
    <row r="6" spans="1:3">
      <c t="s" r="A6" s="4">
        <v>500</v>
      </c>
    </row>
    <row r="7" spans="1:3">
      <c t="s" r="A7" s="3">
        <v>498</v>
      </c>
    </row>
    <row r="8" spans="1:3">
      <c t="s" r="A8" s="4">
        <v>25</v>
      </c>
      <c t="n" r="B8" s="9">
        <v>177.1</v>
      </c>
      <c t="n" r="C8" s="9">
        <v>176.9</v>
      </c>
    </row>
    <row r="9" spans="1:3">
      <c t="s" r="A9" s="4">
        <v>373</v>
      </c>
    </row>
    <row r="10" spans="1:3">
      <c t="s" r="A10" s="3">
        <v>498</v>
      </c>
    </row>
    <row r="11" spans="1:3">
      <c t="s" r="A11" s="4">
        <v>25</v>
      </c>
      <c t="n" r="B11" s="9">
        <v>35.5</v>
      </c>
      <c t="n" r="C11" s="9">
        <v>42.1</v>
      </c>
    </row>
    <row r="12" spans="1:3">
      <c t="s" r="A12" s="4">
        <v>501</v>
      </c>
    </row>
    <row r="13" spans="1:3">
      <c t="s" r="A13" s="3">
        <v>498</v>
      </c>
    </row>
    <row r="14" spans="1:3">
      <c t="s" r="A14" s="4">
        <v>499</v>
      </c>
      <c t="n" r="B14" s="9">
        <v>69.8</v>
      </c>
      <c t="n" r="C14" s="9">
        <v>74.09999999999999</v>
      </c>
    </row>
    <row r="15" spans="1:3">
      <c t="s" r="A15" s="4">
        <v>502</v>
      </c>
    </row>
    <row r="16" spans="1:3">
      <c t="s" r="A16" s="3">
        <v>498</v>
      </c>
    </row>
    <row r="17" spans="1:3">
      <c t="s" r="A17" s="4">
        <v>499</v>
      </c>
      <c t="n" r="B17" s="9">
        <v>55.6</v>
      </c>
      <c t="n" r="C17" s="9">
        <v>52.8</v>
      </c>
    </row>
    <row r="18" spans="1:3">
      <c t="s" r="A18" s="4">
        <v>503</v>
      </c>
    </row>
    <row r="19" spans="1:3">
      <c t="s" r="A19" s="3">
        <v>498</v>
      </c>
    </row>
    <row r="20" spans="1:3">
      <c t="s" r="A20" s="4">
        <v>499</v>
      </c>
      <c t="n" r="B20" s="9">
        <v>14.2</v>
      </c>
      <c t="n" r="C20" s="9">
        <v>21.3</v>
      </c>
    </row>
    <row r="21" spans="1:3">
      <c t="s" r="A21" s="4">
        <v>504</v>
      </c>
    </row>
    <row r="22" spans="1:3">
      <c t="s" r="A22" s="3">
        <v>498</v>
      </c>
    </row>
    <row r="23" spans="1:3">
      <c t="s" r="A23" s="4">
        <v>112</v>
      </c>
      <c t="n" r="B23" s="9">
        <v>-1.2</v>
      </c>
      <c t="n" r="C23" s="9">
        <v>-1.4</v>
      </c>
    </row>
    <row r="24" spans="1:3">
      <c t="s" r="A24" s="4">
        <v>505</v>
      </c>
      <c t="n" r="B24" s="7">
        <v>-1.7</v>
      </c>
      <c t="n" r="C24" s="9">
        <v>-1.9</v>
      </c>
    </row>
    <row r="25" spans="1:3">
      <c t="s" r="A25" s="4">
        <v>506</v>
      </c>
      <c t="n" r="C25" s="7">
        <v>-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7</v>
      </c>
      <c t="s" r="B1" s="2">
        <v>1</v>
      </c>
    </row>
    <row r="2" spans="1:3">
      <c t="s" r="B2" s="2">
        <v>2</v>
      </c>
      <c t="s" r="C2" s="2">
        <v>23</v>
      </c>
    </row>
    <row r="3" spans="1:3">
      <c t="s" r="A3" s="4">
        <v>500</v>
      </c>
    </row>
    <row r="4" spans="1:3">
      <c t="s" r="A4" s="3">
        <v>508</v>
      </c>
    </row>
    <row r="5" spans="1:3">
      <c t="s" r="A5" s="4">
        <v>494</v>
      </c>
      <c t="s" r="B5" s="4">
        <v>509</v>
      </c>
      <c t="s" r="C5" s="4">
        <v>510</v>
      </c>
    </row>
    <row r="6" spans="1:3">
      <c t="s" r="A6" s="4">
        <v>511</v>
      </c>
    </row>
    <row r="7" spans="1:3">
      <c t="s" r="A7" s="3">
        <v>508</v>
      </c>
    </row>
    <row r="8" spans="1:3">
      <c t="s" r="A8" s="4">
        <v>494</v>
      </c>
      <c t="s" r="B8" s="4">
        <v>512</v>
      </c>
      <c t="s" r="C8" s="4">
        <v>513</v>
      </c>
    </row>
    <row r="9" spans="1:3">
      <c t="s" r="A9" s="4">
        <v>514</v>
      </c>
    </row>
    <row r="10" spans="1:3">
      <c t="s" r="A10" s="3">
        <v>508</v>
      </c>
    </row>
    <row r="11" spans="1:3">
      <c t="s" r="A11" s="4">
        <v>494</v>
      </c>
      <c t="s" r="B11" s="4">
        <v>515</v>
      </c>
      <c t="s" r="C11" s="4">
        <v>516</v>
      </c>
    </row>
    <row r="12" spans="1:3">
      <c t="s" r="A12" s="4">
        <v>517</v>
      </c>
    </row>
    <row r="13" spans="1:3">
      <c t="s" r="A13" s="3">
        <v>508</v>
      </c>
    </row>
    <row r="14" spans="1:3">
      <c t="s" r="A14" s="4">
        <v>494</v>
      </c>
      <c t="s" r="B14" s="4">
        <v>518</v>
      </c>
      <c t="s" r="C14" s="4">
        <v>519</v>
      </c>
    </row>
    <row r="15" spans="1:3">
      <c t="s" r="A15" s="4">
        <v>520</v>
      </c>
    </row>
    <row r="16" spans="1:3">
      <c t="s" r="A16" s="3">
        <v>508</v>
      </c>
    </row>
    <row r="17" spans="1:3">
      <c t="s" r="A17" s="4">
        <v>494</v>
      </c>
      <c t="s" r="B17" s="4">
        <v>521</v>
      </c>
      <c t="s" r="C17" s="4">
        <v>5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3</v>
      </c>
      <c t="s" r="B1" s="2">
        <v>1</v>
      </c>
    </row>
    <row r="2" spans="1:3">
      <c t="s" r="B2" s="2">
        <v>2</v>
      </c>
      <c t="s" r="C2" s="2">
        <v>23</v>
      </c>
    </row>
    <row r="3" spans="1:3">
      <c t="s" r="A3" s="3">
        <v>498</v>
      </c>
    </row>
    <row r="4" spans="1:3">
      <c t="s" r="A4" s="4">
        <v>524</v>
      </c>
      <c t="n" r="B4" s="7">
        <v>212.6</v>
      </c>
      <c t="n" r="C4" s="8">
        <v>219</v>
      </c>
    </row>
    <row r="5" spans="1:3">
      <c t="s" r="A5" s="4">
        <v>525</v>
      </c>
    </row>
    <row r="6" spans="1:3">
      <c t="s" r="A6" s="3">
        <v>498</v>
      </c>
    </row>
    <row r="7" spans="1:3">
      <c t="s" r="A7" s="4">
        <v>524</v>
      </c>
      <c t="n" r="B7" s="7">
        <v>34.5</v>
      </c>
      <c t="n" r="C7" s="7">
        <v>42.4</v>
      </c>
    </row>
    <row r="8" spans="1:3">
      <c t="s" r="A8" s="4">
        <v>526</v>
      </c>
    </row>
    <row r="9" spans="1:3">
      <c t="s" r="A9" s="3">
        <v>498</v>
      </c>
    </row>
    <row r="10" spans="1:3">
      <c t="s" r="A10" s="4">
        <v>494</v>
      </c>
      <c t="s" r="B10" s="4">
        <v>527</v>
      </c>
      <c t="s" r="C10" s="4">
        <v>528</v>
      </c>
    </row>
    <row r="11" spans="1:3">
      <c t="s" r="A11" s="4">
        <v>529</v>
      </c>
    </row>
    <row r="12" spans="1:3">
      <c t="s" r="A12" s="3">
        <v>498</v>
      </c>
    </row>
    <row r="13" spans="1:3">
      <c t="s" r="A13" s="4">
        <v>524</v>
      </c>
      <c t="n" r="B13" s="7">
        <v>41.8</v>
      </c>
      <c t="n" r="C13" s="7">
        <v>26.5</v>
      </c>
    </row>
    <row r="14" spans="1:3">
      <c t="s" r="A14" s="4">
        <v>530</v>
      </c>
    </row>
    <row r="15" spans="1:3">
      <c t="s" r="A15" s="3">
        <v>498</v>
      </c>
    </row>
    <row r="16" spans="1:3">
      <c t="s" r="A16" s="4">
        <v>494</v>
      </c>
      <c t="s" r="B16" s="4">
        <v>531</v>
      </c>
      <c t="s" r="C16" s="4">
        <v>532</v>
      </c>
    </row>
    <row r="17" spans="1:3">
      <c t="s" r="A17" s="4">
        <v>533</v>
      </c>
    </row>
    <row r="18" spans="1:3">
      <c t="s" r="A18" s="3">
        <v>498</v>
      </c>
    </row>
    <row r="19" spans="1:3">
      <c t="s" r="A19" s="4">
        <v>524</v>
      </c>
      <c t="n" r="B19" s="7">
        <v>7.8</v>
      </c>
      <c t="n" r="C19" s="7">
        <v>6.3</v>
      </c>
    </row>
    <row r="20" spans="1:3">
      <c t="s" r="A20" s="4">
        <v>534</v>
      </c>
    </row>
    <row r="21" spans="1:3">
      <c t="s" r="A21" s="3">
        <v>498</v>
      </c>
    </row>
    <row r="22" spans="1:3">
      <c t="s" r="A22" s="4">
        <v>494</v>
      </c>
      <c t="s" r="B22" s="4">
        <v>535</v>
      </c>
      <c t="s" r="C22" s="4">
        <v>536</v>
      </c>
    </row>
    <row r="23" spans="1:3">
      <c t="s" r="A23" s="4">
        <v>537</v>
      </c>
    </row>
    <row r="24" spans="1:3">
      <c t="s" r="A24" s="3">
        <v>498</v>
      </c>
    </row>
    <row r="25" spans="1:3">
      <c t="s" r="A25" s="4">
        <v>524</v>
      </c>
      <c t="n" r="B25" s="7">
        <v>84.09999999999999</v>
      </c>
      <c t="n" r="C25" s="7">
        <v>75.2</v>
      </c>
    </row>
    <row r="26" spans="1:3">
      <c t="s" r="A26" s="4">
        <v>538</v>
      </c>
    </row>
    <row r="27" spans="1:3">
      <c t="s" r="A27" s="3">
        <v>498</v>
      </c>
    </row>
    <row r="28" spans="1:3">
      <c t="s" r="A28" s="4">
        <v>494</v>
      </c>
      <c t="s" r="B28" s="4">
        <v>539</v>
      </c>
      <c t="s" r="C28" s="4">
        <v>540</v>
      </c>
    </row>
    <row r="29" spans="1:3">
      <c t="s" r="A29" s="4">
        <v>541</v>
      </c>
    </row>
    <row r="30" spans="1:3">
      <c t="s" r="A30" s="3">
        <v>498</v>
      </c>
    </row>
    <row r="31" spans="1:3">
      <c t="s" r="A31" s="4">
        <v>524</v>
      </c>
      <c t="n" r="B31" s="7">
        <v>30.8</v>
      </c>
      <c t="n" r="C31" s="7">
        <v>28.7</v>
      </c>
    </row>
    <row r="32" spans="1:3">
      <c t="s" r="A32" s="4">
        <v>542</v>
      </c>
    </row>
    <row r="33" spans="1:3">
      <c t="s" r="A33" s="3">
        <v>498</v>
      </c>
    </row>
    <row r="34" spans="1:3">
      <c t="s" r="A34" s="4">
        <v>494</v>
      </c>
      <c t="s" r="B34" s="4">
        <v>543</v>
      </c>
      <c t="s" r="C34" s="4">
        <v>544</v>
      </c>
    </row>
    <row r="35" spans="1:3">
      <c t="s" r="A35" s="4">
        <v>545</v>
      </c>
    </row>
    <row r="36" spans="1:3">
      <c t="s" r="A36" s="3">
        <v>498</v>
      </c>
    </row>
    <row r="37" spans="1:3">
      <c t="s" r="A37" s="4">
        <v>524</v>
      </c>
      <c t="n" r="B37" s="8">
        <v>25</v>
      </c>
      <c t="n" r="C37" s="7">
        <v>35.9</v>
      </c>
    </row>
    <row r="38" spans="1:3">
      <c t="s" r="A38" s="4">
        <v>546</v>
      </c>
    </row>
    <row r="39" spans="1:3">
      <c t="s" r="A39" s="3">
        <v>498</v>
      </c>
    </row>
    <row r="40" spans="1:3">
      <c t="s" r="A40" s="4">
        <v>494</v>
      </c>
      <c t="s" r="B40" s="4">
        <v>547</v>
      </c>
      <c t="s" r="C40" s="4">
        <v>548</v>
      </c>
    </row>
    <row r="41" spans="1:3">
      <c t="s" r="A41" s="4">
        <v>549</v>
      </c>
    </row>
    <row r="42" spans="1:3">
      <c t="s" r="A42" s="3">
        <v>498</v>
      </c>
    </row>
    <row r="43" spans="1:3">
      <c t="s" r="A43" s="4">
        <v>524</v>
      </c>
      <c t="n" r="B43" s="8">
        <v>40</v>
      </c>
      <c t="n" r="C43" s="7">
        <v>41.1</v>
      </c>
    </row>
    <row r="44" spans="1:3">
      <c t="s" r="A44" s="4">
        <v>550</v>
      </c>
    </row>
    <row r="45" spans="1:3">
      <c t="s" r="A45" s="3">
        <v>498</v>
      </c>
    </row>
    <row r="46" spans="1:3">
      <c t="s" r="A46" s="4">
        <v>494</v>
      </c>
      <c t="s" r="B46" s="4">
        <v>551</v>
      </c>
      <c t="s" r="C46" s="4">
        <v>551</v>
      </c>
    </row>
    <row r="47" spans="1:3">
      <c t="s" r="A47" s="4">
        <v>552</v>
      </c>
    </row>
    <row r="48" spans="1:3">
      <c t="s" r="A48" s="3">
        <v>498</v>
      </c>
    </row>
    <row r="49" spans="1:3">
      <c t="s" r="A49" s="4">
        <v>524</v>
      </c>
      <c t="n" r="B49" s="7">
        <v>95.8</v>
      </c>
      <c t="n" r="C49" s="7">
        <v>105.7</v>
      </c>
    </row>
    <row r="50" spans="1:3">
      <c t="s" r="A50" s="4">
        <v>553</v>
      </c>
    </row>
    <row r="51" spans="1:3">
      <c t="s" r="A51" s="3">
        <v>498</v>
      </c>
    </row>
    <row r="52" spans="1:3">
      <c t="s" r="A52" s="4">
        <v>494</v>
      </c>
      <c t="s" r="B52" s="4">
        <v>554</v>
      </c>
      <c t="s" r="C52" s="4">
        <v>555</v>
      </c>
    </row>
    <row r="53" spans="1:3">
      <c t="s" r="A53" s="4">
        <v>556</v>
      </c>
    </row>
    <row r="54" spans="1:3">
      <c t="s" r="A54" s="3">
        <v>498</v>
      </c>
    </row>
    <row r="55" spans="1:3">
      <c t="s" r="A55" s="4">
        <v>524</v>
      </c>
      <c t="n" r="B55" s="7">
        <v>32.7</v>
      </c>
      <c t="n" r="C55" s="7">
        <v>38.1</v>
      </c>
    </row>
    <row r="56" spans="1:3">
      <c t="s" r="A56" s="4">
        <v>557</v>
      </c>
    </row>
    <row r="57" spans="1:3">
      <c t="s" r="A57" s="3">
        <v>498</v>
      </c>
    </row>
    <row r="58" spans="1:3">
      <c t="s" r="A58" s="4">
        <v>494</v>
      </c>
      <c t="s" r="B58" s="4">
        <v>558</v>
      </c>
      <c t="s" r="C58" s="4">
        <v>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23</v>
      </c>
    </row>
    <row r="3" spans="1:3">
      <c t="s" r="A3" s="3">
        <v>109</v>
      </c>
    </row>
    <row r="4" spans="1:3">
      <c t="s" r="A4" s="4">
        <v>39</v>
      </c>
      <c t="n" r="B4" s="7">
        <v>-0.2</v>
      </c>
      <c t="n" r="C4" s="7">
        <v>4.3</v>
      </c>
    </row>
    <row r="5" spans="1:3">
      <c t="s" r="A5" s="3">
        <v>110</v>
      </c>
    </row>
    <row r="6" spans="1:3">
      <c t="s" r="A6" s="4">
        <v>111</v>
      </c>
      <c t="n" r="B6" s="9">
        <v>11.7</v>
      </c>
      <c t="n" r="C6" s="9">
        <v>10.4</v>
      </c>
    </row>
    <row r="7" spans="1:3">
      <c t="s" r="A7" s="4">
        <v>112</v>
      </c>
      <c t="n" r="B7" s="5">
        <v>6</v>
      </c>
      <c t="n" r="C7" s="9">
        <v>4.9</v>
      </c>
    </row>
    <row r="8" spans="1:3">
      <c t="s" r="A8" s="4">
        <v>35</v>
      </c>
      <c t="n" r="B8" s="9">
        <v>-2.2</v>
      </c>
    </row>
    <row r="9" spans="1:3">
      <c t="s" r="A9" s="4">
        <v>113</v>
      </c>
      <c t="n" r="B9" s="9">
        <v>1.8</v>
      </c>
      <c t="n" r="C9" s="5">
        <v>2</v>
      </c>
    </row>
    <row r="10" spans="1:3">
      <c t="s" r="A10" s="4">
        <v>114</v>
      </c>
      <c t="n" r="B10" s="9">
        <v>0.2</v>
      </c>
      <c t="n" r="C10" s="9">
        <v>-0.1</v>
      </c>
    </row>
    <row r="11" spans="1:3">
      <c t="s" r="A11" s="3">
        <v>115</v>
      </c>
    </row>
    <row r="12" spans="1:3">
      <c t="s" r="A12" s="4">
        <v>116</v>
      </c>
      <c t="n" r="B12" s="9">
        <v>-8.6</v>
      </c>
      <c t="n" r="C12" s="9">
        <v>-12.4</v>
      </c>
    </row>
    <row r="13" spans="1:3">
      <c t="s" r="A13" s="4">
        <v>67</v>
      </c>
      <c t="n" r="B13" s="9">
        <v>-5.4</v>
      </c>
      <c t="n" r="C13" s="9">
        <v>1.6</v>
      </c>
    </row>
    <row r="14" spans="1:3">
      <c t="s" r="A14" s="4">
        <v>117</v>
      </c>
      <c t="n" r="B14" s="9">
        <v>-6.4</v>
      </c>
      <c t="n" r="C14" s="9">
        <v>-4.6</v>
      </c>
    </row>
    <row r="15" spans="1:3">
      <c t="s" r="A15" s="4">
        <v>118</v>
      </c>
      <c t="n" r="B15" s="9">
        <v>0.2</v>
      </c>
      <c t="n" r="C15" s="9">
        <v>1.9</v>
      </c>
    </row>
    <row r="16" spans="1:3">
      <c t="s" r="A16" s="4">
        <v>76</v>
      </c>
      <c t="n" r="B16" s="9">
        <v>8.300000000000001</v>
      </c>
      <c t="n" r="C16" s="9">
        <v>12.1</v>
      </c>
    </row>
    <row r="17" spans="1:3">
      <c t="s" r="A17" s="4">
        <v>77</v>
      </c>
      <c t="n" r="B17" s="9">
        <v>3.6</v>
      </c>
      <c t="n" r="C17" s="9">
        <v>-2.6</v>
      </c>
    </row>
    <row r="18" spans="1:3">
      <c t="s" r="A18" s="4">
        <v>78</v>
      </c>
      <c t="n" r="C18" s="9">
        <v>-14.7</v>
      </c>
    </row>
    <row r="19" spans="1:3">
      <c t="s" r="A19" s="4">
        <v>119</v>
      </c>
      <c t="n" r="B19" s="9">
        <v>1.6</v>
      </c>
      <c t="n" r="C19" s="9">
        <v>-2.4</v>
      </c>
    </row>
    <row r="20" spans="1:3">
      <c t="s" r="A20" s="4">
        <v>120</v>
      </c>
      <c t="n" r="B20" s="9">
        <v>10.6</v>
      </c>
      <c t="n" r="C20" s="9">
        <v>0.4</v>
      </c>
    </row>
    <row r="21" spans="1:3">
      <c t="s" r="A21" s="3">
        <v>121</v>
      </c>
    </row>
    <row r="22" spans="1:3">
      <c t="s" r="A22" s="4">
        <v>122</v>
      </c>
      <c t="n" r="B22" s="9">
        <v>-13.9</v>
      </c>
      <c t="n" r="C22" s="9">
        <v>-13.8</v>
      </c>
    </row>
    <row r="23" spans="1:3">
      <c t="s" r="A23" s="4">
        <v>123</v>
      </c>
      <c t="n" r="B23" s="9">
        <v>-13.9</v>
      </c>
      <c t="n" r="C23" s="9">
        <v>-13.8</v>
      </c>
    </row>
    <row r="24" spans="1:3">
      <c t="s" r="A24" s="3">
        <v>124</v>
      </c>
    </row>
    <row r="25" spans="1:3">
      <c t="s" r="A25" s="4">
        <v>125</v>
      </c>
      <c t="n" r="B25" s="9">
        <v>132.9</v>
      </c>
      <c t="n" r="C25" s="5">
        <v>9</v>
      </c>
    </row>
    <row r="26" spans="1:3">
      <c t="s" r="A26" s="4">
        <v>126</v>
      </c>
      <c t="n" r="B26" s="9">
        <v>2.3</v>
      </c>
    </row>
    <row r="27" spans="1:3">
      <c t="s" r="A27" s="4">
        <v>127</v>
      </c>
      <c t="n" r="B27" s="9">
        <v>0.1</v>
      </c>
    </row>
    <row r="28" spans="1:3">
      <c t="s" r="A28" s="4">
        <v>128</v>
      </c>
      <c t="n" r="B28" s="9">
        <v>130.7</v>
      </c>
      <c t="n" r="C28" s="5">
        <v>9</v>
      </c>
    </row>
    <row r="29" spans="1:3">
      <c t="s" r="A29" s="4">
        <v>129</v>
      </c>
      <c t="n" r="B29" s="9">
        <v>0.2</v>
      </c>
      <c t="n" r="C29" s="9">
        <v>-0.7</v>
      </c>
    </row>
    <row r="30" spans="1:3">
      <c t="s" r="A30" s="4">
        <v>130</v>
      </c>
      <c t="n" r="B30" s="9">
        <v>127.6</v>
      </c>
      <c t="n" r="C30" s="9">
        <v>-5.1</v>
      </c>
    </row>
    <row r="31" spans="1:3">
      <c t="s" r="A31" s="4">
        <v>131</v>
      </c>
      <c t="n" r="B31" s="9">
        <v>14.5</v>
      </c>
      <c t="n" r="C31" s="9">
        <v>19.9</v>
      </c>
    </row>
    <row r="32" spans="1:3">
      <c t="s" r="A32" s="4">
        <v>132</v>
      </c>
      <c t="n" r="B32" s="7">
        <v>142.1</v>
      </c>
      <c t="n" r="C32" s="7">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5"/>
    <col customWidth="1" max="5" min="5" width="45"/>
    <col customWidth="1" max="6" min="6" width="73"/>
    <col customWidth="1" max="7" min="7" width="80"/>
    <col customWidth="1" max="8" min="8" width="13"/>
    <col customWidth="1" max="9" min="9" width="27"/>
    <col customWidth="1" max="10" min="10" width="51"/>
    <col customWidth="1" max="11" min="11" width="18"/>
    <col customWidth="1" max="12" min="12" width="42"/>
    <col customWidth="1" max="13" min="13" width="46"/>
  </cols>
  <sheetData>
    <row r="1" spans="1:13">
      <c t="s" r="A1" s="1">
        <v>133</v>
      </c>
      <c t="s" r="B1" s="2">
        <v>134</v>
      </c>
      <c t="s" r="C1" s="2">
        <v>135</v>
      </c>
      <c t="s" r="D1" s="2">
        <v>96</v>
      </c>
      <c t="s" r="E1" s="2">
        <v>136</v>
      </c>
      <c t="s" r="F1" s="2">
        <v>137</v>
      </c>
      <c t="s" r="G1" s="2">
        <v>138</v>
      </c>
      <c t="s" r="H1" s="2">
        <v>139</v>
      </c>
      <c t="s" r="I1" s="2">
        <v>140</v>
      </c>
      <c t="s" r="J1" s="2">
        <v>141</v>
      </c>
      <c t="s" r="K1" s="2">
        <v>142</v>
      </c>
      <c t="s" r="L1" s="2">
        <v>143</v>
      </c>
      <c t="s" r="M1" s="2">
        <v>144</v>
      </c>
    </row>
    <row r="2" spans="1:13">
      <c t="s" r="A2" s="4">
        <v>145</v>
      </c>
      <c t="n" r="B2" s="7">
        <v>335.6</v>
      </c>
      <c t="n" r="C2" s="7">
        <v>312.9</v>
      </c>
      <c t="n" r="M2" s="7">
        <v>22.7</v>
      </c>
    </row>
    <row r="3" spans="1:13">
      <c t="s" r="A3" s="4">
        <v>39</v>
      </c>
      <c t="n" r="B3" s="9">
        <v>-3.4</v>
      </c>
      <c t="n" r="C3" s="9">
        <v>-3.4</v>
      </c>
    </row>
    <row r="4" spans="1:13">
      <c t="s" r="A4" s="4">
        <v>146</v>
      </c>
      <c t="n" r="B4" s="9">
        <v>-10.2</v>
      </c>
      <c t="n" r="M4" s="9">
        <v>-10.2</v>
      </c>
    </row>
    <row r="5" spans="1:13">
      <c t="s" r="A5" s="4">
        <v>147</v>
      </c>
      <c t="n" r="B5" s="9">
        <v>58.6</v>
      </c>
      <c t="n" r="C5" s="9">
        <v>58.6</v>
      </c>
    </row>
    <row r="6" spans="1:13">
      <c t="s" r="A6" s="4">
        <v>148</v>
      </c>
      <c t="n" r="B6" s="9">
        <v>380.6</v>
      </c>
      <c t="n" r="C6" s="9">
        <v>368.1</v>
      </c>
      <c t="n" r="M6" s="9">
        <v>12.5</v>
      </c>
    </row>
    <row r="7" spans="1:13">
      <c t="s" r="A7" s="3">
        <v>149</v>
      </c>
    </row>
    <row r="8" spans="1:13">
      <c t="s" r="A8" s="4">
        <v>39</v>
      </c>
      <c t="n" r="B8" s="9">
        <v>-3.4</v>
      </c>
      <c t="n" r="C8" s="9">
        <v>-3.4</v>
      </c>
    </row>
    <row r="9" spans="1:13">
      <c t="s" r="A9" s="4">
        <v>146</v>
      </c>
      <c t="n" r="B9" s="9">
        <v>-10.2</v>
      </c>
      <c t="n" r="M9" s="9">
        <v>-10.2</v>
      </c>
    </row>
    <row r="10" spans="1:13">
      <c t="s" r="A10" s="4">
        <v>147</v>
      </c>
      <c t="n" r="B10" s="9">
        <v>58.6</v>
      </c>
      <c t="n" r="C10" s="9">
        <v>58.6</v>
      </c>
    </row>
    <row r="11" spans="1:13">
      <c t="s" r="A11" s="3">
        <v>150</v>
      </c>
    </row>
    <row r="12" spans="1:13">
      <c t="s" r="A12" s="4">
        <v>39</v>
      </c>
      <c t="n" r="B12" s="9">
        <v>-3.4</v>
      </c>
      <c t="n" r="C12" s="9">
        <v>-3.4</v>
      </c>
    </row>
    <row r="13" spans="1:13">
      <c t="s" r="A13" s="4">
        <v>146</v>
      </c>
      <c t="n" r="B13" s="9">
        <v>-10.2</v>
      </c>
      <c t="n" r="M13" s="9">
        <v>-10.2</v>
      </c>
    </row>
    <row r="14" spans="1:13">
      <c t="s" r="A14" s="4">
        <v>151</v>
      </c>
      <c t="n" r="B14" s="9">
        <v>-11.7</v>
      </c>
      <c t="n" r="C14" s="9">
        <v>-11.7</v>
      </c>
    </row>
    <row r="15" spans="1:13">
      <c t="s" r="A15" s="4">
        <v>152</v>
      </c>
      <c t="n" r="B15" s="9">
        <v>11.5</v>
      </c>
      <c t="n" r="K15" s="7">
        <v>11.5</v>
      </c>
    </row>
    <row r="16" spans="1:13">
      <c t="s" r="A16" s="4">
        <v>39</v>
      </c>
      <c t="n" r="B16" s="9">
        <v>-0.2</v>
      </c>
    </row>
    <row r="17" spans="1:13">
      <c t="s" r="A17" s="4">
        <v>153</v>
      </c>
      <c t="n" r="B17" s="9">
        <v>-4.7</v>
      </c>
      <c t="n" r="M17" s="9">
        <v>-4.7</v>
      </c>
    </row>
    <row r="18" spans="1:13">
      <c t="s" r="A18" s="4">
        <v>154</v>
      </c>
      <c t="n" r="B18" s="9">
        <v>-0.8</v>
      </c>
      <c t="n" r="M18" s="9">
        <v>-0.8</v>
      </c>
    </row>
    <row r="19" spans="1:13">
      <c t="s" r="A19" s="4">
        <v>146</v>
      </c>
      <c t="n" r="B19" s="9">
        <v>-5.5</v>
      </c>
    </row>
    <row r="20" spans="1:13">
      <c t="s" r="A20" s="4">
        <v>155</v>
      </c>
      <c t="n" r="B20" s="9">
        <v>136.1</v>
      </c>
      <c t="n" r="C20" s="9">
        <v>136.1</v>
      </c>
    </row>
    <row r="21" spans="1:13">
      <c t="s" r="A21" s="4">
        <v>156</v>
      </c>
      <c t="n" r="B21" s="5">
        <v>467</v>
      </c>
      <c t="n" r="F21" s="7">
        <v>33.8</v>
      </c>
      <c t="n" r="H21" s="7">
        <v>0.1</v>
      </c>
      <c t="n" r="I21" s="7">
        <v>448.5</v>
      </c>
      <c t="n" r="K21" s="9">
        <v>11.4</v>
      </c>
      <c t="n" r="M21" s="5">
        <v>7</v>
      </c>
    </row>
    <row r="22" spans="1:13">
      <c t="s" r="A22" s="4">
        <v>157</v>
      </c>
      <c t="n" r="H22" s="5">
        <v>59</v>
      </c>
    </row>
    <row r="23" spans="1:13">
      <c t="s" r="A23" s="3">
        <v>149</v>
      </c>
    </row>
    <row r="24" spans="1:13">
      <c t="s" r="A24" s="4">
        <v>151</v>
      </c>
      <c t="n" r="B24" s="9">
        <v>-11.7</v>
      </c>
      <c t="n" r="C24" s="9">
        <v>-11.7</v>
      </c>
    </row>
    <row r="25" spans="1:13">
      <c t="s" r="A25" s="4">
        <v>152</v>
      </c>
      <c t="n" r="B25" s="9">
        <v>11.5</v>
      </c>
      <c t="n" r="K25" s="9">
        <v>11.5</v>
      </c>
    </row>
    <row r="26" spans="1:13">
      <c t="s" r="A26" s="4">
        <v>39</v>
      </c>
      <c t="n" r="B26" s="9">
        <v>-0.2</v>
      </c>
    </row>
    <row r="27" spans="1:13">
      <c t="s" r="A27" s="4">
        <v>153</v>
      </c>
      <c t="n" r="B27" s="9">
        <v>-4.7</v>
      </c>
      <c t="n" r="M27" s="9">
        <v>-4.7</v>
      </c>
    </row>
    <row r="28" spans="1:13">
      <c t="s" r="A28" s="4">
        <v>154</v>
      </c>
      <c t="n" r="B28" s="9">
        <v>-0.8</v>
      </c>
      <c t="n" r="M28" s="9">
        <v>-0.8</v>
      </c>
    </row>
    <row r="29" spans="1:13">
      <c t="s" r="A29" s="4">
        <v>146</v>
      </c>
      <c t="n" r="B29" s="9">
        <v>-5.5</v>
      </c>
    </row>
    <row r="30" spans="1:13">
      <c t="s" r="A30" s="4">
        <v>155</v>
      </c>
      <c t="n" r="B30" s="9">
        <v>136.1</v>
      </c>
      <c t="n" r="C30" s="9">
        <v>136.1</v>
      </c>
    </row>
    <row r="31" spans="1:13">
      <c t="s" r="A31" s="4">
        <v>158</v>
      </c>
      <c t="n" r="B31" s="9">
        <v>119.7</v>
      </c>
      <c t="n" r="C31" s="9">
        <v>124.4</v>
      </c>
      <c t="n" r="M31" s="9">
        <v>-4.7</v>
      </c>
    </row>
    <row r="32" spans="1:13">
      <c t="s" r="A32" s="3">
        <v>150</v>
      </c>
    </row>
    <row r="33" spans="1:13">
      <c t="s" r="A33" s="4">
        <v>159</v>
      </c>
      <c t="n" r="H33" s="9">
        <v>58.8</v>
      </c>
    </row>
    <row r="34" spans="1:13">
      <c t="s" r="A34" s="4">
        <v>160</v>
      </c>
      <c t="n" r="C34" s="9">
        <v>-456.7</v>
      </c>
      <c t="n" r="H34" s="7">
        <v>0.1</v>
      </c>
      <c t="n" r="I34" s="9">
        <v>456.6</v>
      </c>
    </row>
    <row r="35" spans="1:13">
      <c t="s" r="A35" s="4">
        <v>161</v>
      </c>
      <c t="n" r="D35" s="7">
        <v>-35.8</v>
      </c>
      <c t="n" r="E35" s="7">
        <v>-35.8</v>
      </c>
      <c t="n" r="G35" s="7">
        <v>33.8</v>
      </c>
    </row>
    <row r="36" spans="1:13">
      <c t="s" r="A36" s="4">
        <v>162</v>
      </c>
      <c t="n" r="G36" s="9">
        <v>-9.699999999999999</v>
      </c>
    </row>
    <row r="37" spans="1:13">
      <c t="s" r="A37" s="4">
        <v>163</v>
      </c>
      <c t="n" r="D37" s="9">
        <v>9.699999999999999</v>
      </c>
    </row>
    <row r="38" spans="1:13">
      <c t="s" r="A38" s="4">
        <v>164</v>
      </c>
      <c t="n" r="D38" s="9">
        <v>-9.699999999999999</v>
      </c>
      <c t="n" r="G38" s="7">
        <v>9.699999999999999</v>
      </c>
      <c t="n" r="J38" s="7">
        <v>-9.699999999999999</v>
      </c>
    </row>
    <row r="39" spans="1:13">
      <c t="s" r="A39" s="4">
        <v>165</v>
      </c>
      <c t="n" r="D39" s="9">
        <v>35.8</v>
      </c>
    </row>
    <row r="40" spans="1:13">
      <c t="s" r="A40" s="4">
        <v>151</v>
      </c>
      <c t="n" r="B40" s="9">
        <v>-11.7</v>
      </c>
      <c t="n" r="C40" s="9">
        <v>-11.7</v>
      </c>
    </row>
    <row r="41" spans="1:13">
      <c t="s" r="A41" s="4">
        <v>152</v>
      </c>
      <c t="n" r="B41" s="9">
        <v>11.5</v>
      </c>
      <c t="n" r="K41" s="9">
        <v>11.5</v>
      </c>
    </row>
    <row r="42" spans="1:13">
      <c t="s" r="A42" s="4">
        <v>39</v>
      </c>
      <c t="n" r="B42" s="9">
        <v>-0.2</v>
      </c>
    </row>
    <row r="43" spans="1:13">
      <c t="s" r="A43" s="4">
        <v>153</v>
      </c>
      <c t="n" r="B43" s="9">
        <v>-4.7</v>
      </c>
      <c t="n" r="M43" s="9">
        <v>-4.7</v>
      </c>
    </row>
    <row r="44" spans="1:13">
      <c t="s" r="A44" s="4">
        <v>154</v>
      </c>
      <c t="n" r="B44" s="9">
        <v>-0.8</v>
      </c>
      <c t="n" r="M44" s="9">
        <v>-0.8</v>
      </c>
    </row>
    <row r="45" spans="1:13">
      <c t="s" r="A45" s="4">
        <v>146</v>
      </c>
      <c t="n" r="B45" s="9">
        <v>-5.5</v>
      </c>
    </row>
    <row r="46" spans="1:13">
      <c t="s" r="A46" s="4">
        <v>166</v>
      </c>
      <c t="n" r="H46" s="9">
        <v>0.3</v>
      </c>
    </row>
    <row r="47" spans="1:13">
      <c t="s" r="A47" s="4">
        <v>167</v>
      </c>
      <c t="n" r="B47" s="9">
        <v>-2.9</v>
      </c>
      <c t="n" r="I47" s="9">
        <v>-2.9</v>
      </c>
    </row>
    <row r="48" spans="1:13">
      <c t="s" r="A48" s="4">
        <v>168</v>
      </c>
      <c t="n" r="H48" s="9">
        <v>-0.1</v>
      </c>
    </row>
    <row r="49" spans="1:13">
      <c t="s" r="A49" s="4">
        <v>169</v>
      </c>
      <c t="n" r="B49" s="9">
        <v>0.1</v>
      </c>
      <c t="n" r="I49" s="9">
        <v>0.1</v>
      </c>
    </row>
    <row r="50" spans="1:13">
      <c t="s" r="A50" s="4">
        <v>170</v>
      </c>
      <c t="n" r="B50" s="9">
        <v>4.4</v>
      </c>
      <c t="n" r="I50" s="9">
        <v>4.4</v>
      </c>
    </row>
    <row r="51" spans="1:13">
      <c t="s" r="A51" s="4">
        <v>171</v>
      </c>
      <c t="n" r="D51" s="7">
        <v>-0.1</v>
      </c>
      <c t="n" r="L51" s="7">
        <v>-0.1</v>
      </c>
    </row>
    <row r="52" spans="1:13">
      <c t="s" r="A52" s="4">
        <v>172</v>
      </c>
      <c t="n" r="H52" s="5">
        <v>59</v>
      </c>
    </row>
    <row r="53" spans="1:13">
      <c t="s" r="A53" s="4">
        <v>173</v>
      </c>
      <c t="n" r="B53" s="7">
        <v>-33.3</v>
      </c>
      <c t="n" r="C53" s="7">
        <v>-492.5</v>
      </c>
      <c t="n" r="F53" s="7">
        <v>33.8</v>
      </c>
      <c t="n" r="H53" s="7">
        <v>0.1</v>
      </c>
      <c t="n" r="I53" s="7">
        <v>448.5</v>
      </c>
      <c t="n" r="K53" s="7">
        <v>11.4</v>
      </c>
      <c t="n" r="M53" s="7">
        <v>-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74</v>
      </c>
      <c t="s" r="B1" s="2">
        <v>1</v>
      </c>
    </row>
    <row r="2" spans="1:2">
      <c t="s" r="B2" s="2">
        <v>175</v>
      </c>
    </row>
    <row r="3" spans="1:2">
      <c t="s" r="A3" s="4">
        <v>176</v>
      </c>
    </row>
    <row r="4" spans="1:2">
      <c t="s" r="A4" s="4">
        <v>177</v>
      </c>
      <c t="n" r="B4" s="8">
        <v>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OPER</vt:lpstr>
      <vt:lpstr>CONSOLIDATED STATEMENTS OF OPE3</vt:lpstr>
      <vt:lpstr>CONSOLIDATED STATEMENTS OF COMP</vt:lpstr>
      <vt:lpstr>CONSOLIDATED BALANCE SHEETS (un</vt:lpstr>
      <vt:lpstr>CONSOLIDATED BALANCE SHEETS (u6</vt:lpstr>
      <vt:lpstr>CONSOLIDATED STATEMENTS OF CASH</vt:lpstr>
      <vt:lpstr>CONSOLIDATED STATEMENTS OF MEZZ</vt:lpstr>
      <vt:lpstr>CONSOLIDATED STATEMENTS OF MEZ9</vt:lpstr>
      <vt:lpstr>Goodwill and Other Intangible A</vt:lpstr>
      <vt:lpstr>Description of Business and Sum</vt:lpstr>
      <vt:lpstr>Recently Issued Accounting Pron</vt:lpstr>
      <vt:lpstr>Related Party Transactions</vt:lpstr>
      <vt:lpstr>Earnings Per Share</vt:lpstr>
      <vt:lpstr>Accumulated Other Comprehensive</vt:lpstr>
      <vt:lpstr>Mergers and Acquisitions</vt:lpstr>
      <vt:lpstr>Balance Sheet and Other Details</vt:lpstr>
      <vt:lpstr>Restructuring and Related Charg</vt:lpstr>
      <vt:lpstr>Income Taxes</vt:lpstr>
      <vt:lpstr>Non Controlling Interest Redeem</vt:lpstr>
      <vt:lpstr>Stock-Based Compensation</vt:lpstr>
      <vt:lpstr>Commitments and Contingencies</vt:lpstr>
      <vt:lpstr>Operating Segments and Geograph</vt:lpstr>
      <vt:lpstr>Description of Business and S24</vt:lpstr>
      <vt:lpstr>Related Party Transactions (Tab</vt:lpstr>
      <vt:lpstr>Earnings Per Share (Tables)</vt:lpstr>
      <vt:lpstr>Accumulated Other Comprehensi27</vt:lpstr>
      <vt:lpstr>Balance Sheet and Other Detai28</vt:lpstr>
      <vt:lpstr>Goodwill and Other Intangible29</vt:lpstr>
      <vt:lpstr>Restructuring and Related Cha30</vt:lpstr>
      <vt:lpstr>Stock-Based Compensation (Table</vt:lpstr>
      <vt:lpstr>Commitments and Contingencies (</vt:lpstr>
      <vt:lpstr>Operating Segments and Geogra33</vt:lpstr>
      <vt:lpstr>Description of Business and S34</vt:lpstr>
      <vt:lpstr>Related Party Transactions - Ad</vt:lpstr>
      <vt:lpstr>Related Party Transactions - Tr</vt:lpstr>
      <vt:lpstr>Earnings Per Share - Schedule o</vt:lpstr>
      <vt:lpstr>Earnings Per Share - Additional</vt:lpstr>
      <vt:lpstr>Earnings Per Share - Schedule39</vt:lpstr>
      <vt:lpstr>Accumulated Other Comprehensi40</vt:lpstr>
      <vt:lpstr>Mergers and Acquisitions - Addi</vt:lpstr>
      <vt:lpstr>Balance Sheet and Other Detai42</vt:lpstr>
      <vt:lpstr>Balance Sheet and Other Detai43</vt:lpstr>
      <vt:lpstr>Balance Sheet and Other Detai44</vt:lpstr>
      <vt:lpstr>Balance Sheet and Other Detai45</vt:lpstr>
      <vt:lpstr>Balance Sheet and Other Detai46</vt:lpstr>
      <vt:lpstr>Balance Sheet and Other Detai47</vt:lpstr>
      <vt:lpstr>Goodwill and Other Intangible48</vt:lpstr>
      <vt:lpstr>Goodwill and Other Intangible49</vt:lpstr>
      <vt:lpstr>Goodwill and Other Intangible50</vt:lpstr>
      <vt:lpstr>Goodwill and Other Intangible51</vt:lpstr>
      <vt:lpstr>Restructuring and Related Cha52</vt:lpstr>
      <vt:lpstr>Restructuring and Related Cha53</vt:lpstr>
      <vt:lpstr>Income Taxes - Additional Infor</vt:lpstr>
      <vt:lpstr>Non Controlling Interest Rede55</vt:lpstr>
      <vt:lpstr>Stock-Based Compensation - Addi</vt:lpstr>
      <vt:lpstr>Stock-Based Compensation - Sche</vt:lpstr>
      <vt:lpstr>Stock-Based Compensation - Sc58</vt:lpstr>
      <vt:lpstr>Commitments and Contingencies -</vt:lpstr>
      <vt:lpstr>Commitments and Contingencies60</vt:lpstr>
      <vt:lpstr>Commitments and Contingencies61</vt:lpstr>
      <vt:lpstr>Operating Segments and Geogra62</vt:lpstr>
      <vt:lpstr>Operating Segments and Geogra63</vt:lpstr>
      <vt:lpstr>Operating Segments and Geogra64</vt:lpstr>
      <vt:lpstr>Operating Segments and Geogra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2:54Z</dcterms:created>
  <dcterms:modified xmlns:dcterms="http://purl.org/dc/terms/" xmlns:xsi="http://www.w3.org/2001/XMLSchema-instance" xsi:type="dcterms:W3CDTF">2015-11-17T06:22:54Z</dcterms:modified>
  <dc:title xmlns:dc="http://purl.org/dc/elements/1.1/">Untitled</dc:title>
  <dc:description xmlns:dc="http://purl.org/dc/elements/1.1/"/>
  <dc:subject xmlns:dc="http://purl.org/dc/elements/1.1/"/>
  <cp:keywords/>
  <cp:category/>
</cp:coreProperties>
</file>